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Short-Term Investments" sheetId="12" state="visible" r:id="rId12"/>
    <sheet xmlns:r="http://schemas.openxmlformats.org/officeDocument/2006/relationships" name="Balance Sheet Account Detail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Short-Term Investments (Tables)" sheetId="25" state="visible" r:id="rId25"/>
    <sheet xmlns:r="http://schemas.openxmlformats.org/officeDocument/2006/relationships" name="Balance Sheet Account Details ("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siness Combination - Addition"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Short-Term Investments - Schedu" sheetId="37" state="visible" r:id="rId37"/>
    <sheet xmlns:r="http://schemas.openxmlformats.org/officeDocument/2006/relationships" name="Short-Term Investments - Summar" sheetId="38" state="visible" r:id="rId38"/>
    <sheet xmlns:r="http://schemas.openxmlformats.org/officeDocument/2006/relationships" name="Short-Term Investments - Summ_2" sheetId="39" state="visible" r:id="rId39"/>
    <sheet xmlns:r="http://schemas.openxmlformats.org/officeDocument/2006/relationships" name="Balance Sheet Account Details -" sheetId="40" state="visible" r:id="rId40"/>
    <sheet xmlns:r="http://schemas.openxmlformats.org/officeDocument/2006/relationships" name="Balance Sheet Account Details_2" sheetId="41" state="visible" r:id="rId41"/>
    <sheet xmlns:r="http://schemas.openxmlformats.org/officeDocument/2006/relationships" name="Balance Sheet Account Details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holders' Equity - Addition"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Share-Based Compensation - Addi" sheetId="54" state="visible" r:id="rId54"/>
    <sheet xmlns:r="http://schemas.openxmlformats.org/officeDocument/2006/relationships" name="Share-Based Compensation - Su_3" sheetId="55" state="visible" r:id="rId55"/>
    <sheet xmlns:r="http://schemas.openxmlformats.org/officeDocument/2006/relationships" name="Income Taxes - Additional Infor" sheetId="56" state="visible" r:id="rId56"/>
    <sheet xmlns:r="http://schemas.openxmlformats.org/officeDocument/2006/relationships" name="Net Loss Per Share - Additional"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_);(#,##0%)"/>
    <numFmt numFmtId="171" formatCode="#,##0.00000_);(#,##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0</t>
        </is>
      </c>
      <c r="C8" s="4" t="inlineStr">
        <is>
          <t xml:space="preserve"> </t>
        </is>
      </c>
    </row>
    <row r="9">
      <c r="A9" s="4" t="inlineStr">
        <is>
          <t>Entity Registrant Name</t>
        </is>
      </c>
      <c r="B9" s="4" t="inlineStr">
        <is>
          <t>OMNI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4818</t>
        </is>
      </c>
      <c r="C11" s="4" t="inlineStr">
        <is>
          <t xml:space="preserve"> </t>
        </is>
      </c>
    </row>
    <row r="12">
      <c r="A12" s="4" t="inlineStr">
        <is>
          <t>Entity Address, Address Line One</t>
        </is>
      </c>
      <c r="B12" s="4" t="inlineStr">
        <is>
          <t>5980 Horton Street, Suite 600</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50-7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8162691</v>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846253</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OABI</t>
        </is>
      </c>
      <c r="C34" s="4" t="inlineStr">
        <is>
          <t xml:space="preserve"> </t>
        </is>
      </c>
    </row>
    <row r="35">
      <c r="A35" s="4" t="inlineStr">
        <is>
          <t>Security Exchange Name</t>
        </is>
      </c>
      <c r="B35" s="4" t="inlineStr">
        <is>
          <t>NASDAQ</t>
        </is>
      </c>
      <c r="C35" s="4" t="inlineStr">
        <is>
          <t xml:space="preserve"> </t>
        </is>
      </c>
    </row>
    <row r="36">
      <c r="A36" s="4" t="inlineStr">
        <is>
          <t>Forward purchas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OAB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3. Business Combination In connection with, and as contemplated by, the Merger Agreement, on November 1, 2022, in accordance with the terms of the Separation and Distribution Agreement, dated as of March 23, 2022, by and among APAC, Ligand and Legacy OmniAb (the “Separation Agreement”), Ligand transferred the Legacy OmniAb business to Legacy OmniAb and made a contribution to the capital of Legacy OmniAb of $1.8 million, after deducting certain transaction and other expenses reimbursable by Legacy OmniAb (the “Separation”). Following the Separation, Ligand distributed on a pro rata basis to its stockholders all of the shares of common stock, par value $0.001 per share, of Legacy OmniAb (“Legacy OmniAb Common Stock”) held by Ligand, such that each holder of shares of common stock, par value $0.001 per share, of Ligand (“Ligand Common Stock”) was entitled to receive one share of Legacy OmniAb Common Stock for each share of Ligand Common Stock held by such holder as of the record date for the distribution, October 26, 2022 (the “Distribution”). Following the Separation and Distribution, on November 1, 2022, Merger Sub merged with and into Legacy OmniAb, with Legacy OmniAb surviving as a direct, wholly owned subsidiary of OmniAb. At the Closing Date, each outstanding share of Legacy OmniAb Common Stock was cancelled in exchange for 4.90007 shares of common stock of OmniAb, par value $0.0001 per share (“OmniAb Common Stock”) and 0.75842 shares of OmniAb Common Stock subject to certain price-based earnout triggers (the “Earnout Shares”). Holders of shares of Legacy OmniAb Common Stock received an aggregate 82,611,789 shares of the OmniAb Common Stock, excluding Earnout Shares, as consideration in the Business Combination. In addition, all outstanding Legacy OmniAb equity awards were converted into OmniAb equity awards to purchase, in the case of options, or receive, in the case of restricted stock units and performance-vesting restricted stock units, shares of OmniAb Common Stock, in each case, equal to the number of shares underlying such Legacy OmniAb equity awards multiplied by 4.90007. Each holder of an outstanding Legacy OmniAb equity award also received Earnout Shares equal to the number of shares of Legacy OmniAb Common Stock underlying such equity award multiplied by 0.75842. Holders of shares of Legacy OmniAb Common Stock and holders of Legacy OmniAb equity awards received an aggregate 14,999,243 Earnout Shares as consideration in the Business Combination. Fifty percent of the Earnout Shares will vest on the date on which the volume-weighted average price (“VWAP”) equals or exceeds $12.50 on any 20 trading days in any 30 consecutive trading-day period, and all remaining Earnout Shares will vest on the date on which the VWAP equals or exceeds $15.00 on any 20 trading days in any 30 consecutive trading-day period, in each case provided such vesting occurs during the five year period following the Closing Date (the “Earnout Period”); provided, that in the event of a Change of Control (as defined in the Merger Agreement) during the Earnout Period pursuant to which OmniAb or any of its stockholders have the right to receive, directly or indirectly, cash, securities or other property attributing a value of at least $12.50 (with respect to 50% of the Earnout Shares) or $15.00 (with respect to all Earnout Shares) per share of OmniAb Common Stock, and such Change of Control has been approved by a majority of the independent directors of the OmniAb board of directors, then such Earnout Shares shall be deemed to have vested immediately prior to such Change of Control. The Earnout Shares are accounted for as equity-classified equity instruments and recorded in additional paid-in capital as part of the Business Combination. Pursuant to the Sponsor Insider Letter Agreement executed concurrently with the Merger Agreement, by and among APAC, Avista Acquisition LP II (the “Sponsor”), Legacy OmniAb and certain insiders of APAC, 1,293,299 shares of OmniAb Common Stock held by the Sponsor became subject to the same price-based vesting conditions as the Earnout Shares (the “Sponsor Earnout Shares”). The Sponsor Earnout Shares are accounted for as equity-classified equity instruments and recorded in additional paid-in capital as part of the Business Combination. On the Closing Date, the Company completed the issuance and sale of 1,500,000 shares of the OmniAb Common Stock and 1,666,667 Forward Purchase Warrants to the Sponsor for an aggregate purchase price of $15.0 million (the “Forward Purchase”), pursuant to the amended and restated forward purchase agreement (the “A&amp;R FPA”). Additionally, and also pursuant to the A&amp;R FPA, on the Closing Date, the Company completed the sale of 8,672,934 shares of the OmniAb Common Stock and 1,445,489 Backstop Warrants to the Sponsor for a purchase price of $10.00 per share and aggregate purchase price of $86.7 million in order to backstop shareholder redemptions which would have otherwise resulted in the cash proceeds available to OmniAb following the Business Combination from OmniAb’s trust account to be less than $100,000,000. Refer to Note 9 – Stockholders' Equity, for additional information on the accounting for the Forward Purchase Warrants and Backstop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4. Fair Value Measurement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 Level 3 — Significant unobservable inputs based on the Company’s assumptions. Financial Instruments Measured on a Recurring Basis The following tables provide a summary of the assets and liabilities that are measured at fair value on a recurring basis as of June 30, 2024 and December 31, 2023: Fair Value Measurements as of June 30, 2024 (in thousands) Level 1 Level 2 Level 3 Total Cash equivalents: Money market funds $ 9,925 $ — $ — $ 9,925 Government securities 4,485 — — 4,485 Total cash equivalents $ 14,410 $ — $ — $ 14,410 Short-term investments: Government securities $ 35,212 $ — $ — $ 35,212 Asset-backed securities — 1,221 — 1,221 Total short-term investments $ 35,212 $ 1,221 $ — $ 36,433 Liabilities: Current contingent liabilities $ — $ — $ 328 $ 328 Long-term contingent liabilities — — 1,190 1,190 Total contingent liabilities $ — $ — $ 1,518 $ 1,518 Fair Value Measurements as of December 31, 2023 (in thousands) Level 1 Level 2 Level 3 Total Cash equivalents: Money market funds $ 12,289 $ — $ — $ 12,289 Total cash equivalents $ 12,289 $ — $ — $ 12,289 Short-term investments: Government and agency securities $ 63,109 $ 4,998 $ — $ 68,107 Asset-backed securities — 2,518 — 2,518 Total short-term investments $ 63,109 $ 7,516 $ — $ 70,625 Liabilities: Current contingent liabilities $ — $ — $ 1,303 $ 1,303 Long-term contingent liabilities — — 3,203 3,203 Total contingent liabilities $ — $ — $ 4,506 $ 4,506 The carrying amounts reported in the Company’s condensed consolidated balance sheets for accounts receivable, other assets, accounts payable and other accrued expenses and other current liabilities approximate fair value due to their relatively short periods to maturity. Available-for-Sale Securities The Company obtains the fair value of its Level 2 available-for-sale securitie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obtaining market values from other pricing sources. The Company did not adjust or override any fair value measurements provided by these pricing services as of June 30, 2024 or December 31, 2023. The Company has not transferred any investment securities between classification levels. Contingent Liabilities Contingent liabilities are measured at fair value each reporting period by using a probability weighted income approach. A reconciliation of the Level 3 financial instruments as of June 30, 2024 and December 31, 2023 is as follows: (in thousands) Icagen (1) Taurus (2) xCella (2) Total Balance as of January 1, 2023 $ 4,747 $ 1,600 $ 1,764 $ 8,111 Payments to CVR holders (300) (1,600) (2,840) (4,740) Fair value adjustments to contingent liabilities (341) 400 1,076 1,135 Balance as of December 31, 2023 4,106 400 — 4,506 Payments to CVR holders (75) (400) — (475) Fair value adjustments to contingent liabilities (2,513) — — (2,513) Balance as of June 30, 2024 $ 1,518 $ — $ — $ 1,518 _____________ (1) Changes in the fair values of contingent liabilities in connection with the acquisition of Icagen are recognized in “Other operating expense (income), net” in the condensed consolidated statements of operations and in the operating section of the statements of cash flows. Payments to CVR holders are disclosed in the financing section of the statements of cash flows. (2) Changes in the fair values of contingent liabilities in connection with the acquisitions of Taurus and xCella are recognized in “Intangible assets, net” in the condensed consolidated balance sheets. Payments to CVR holders are disclosed in the investing section of the statement of cash flows. Contingent liabilities are classified as Level 3 liabilities as their valuation requires substantial judgment and estimation of factors that are not currently observable in the market. These subjective estimates include but are not limited to assumptions involving the achievement probability of certain developmental and commercialization milestones, discount rates, and projected years of payments. If different assumptions were used for the various inputs to the valuation approaches, the estimated fair value could be materially higher or lower than the fair value determined. Assets Measured on a Non-Recurring Basis The Company applies fair value techniques on a non-recurring basis associated with valuing potential impairment losses related to goodwill, finite-lived intangible assets, and long-lived assets. During the three months ended June 30, 2024, the Company recorded an impairment of its finite-lived intangible assets related to certain legacy assets from Ligand’s acquisition of Ab Initio in July 2019, as further described in Note 7 – Goodwill and Intangible Assets, Net. No fair value impairment was recognized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5. Short-Term Investments The Company classified short-term investments as available-for-sale securities, as the sale of such investments may be required prior to maturity to implement management strategies. The following tables summarize short-term investments as of June 30, 2024 and December 31, 2023: As of June 30, 2024 Unrealized (in thousands) Amortized Cost Gains Losses Estimated Fair Value Government securities $ 35,236 $ 1 $ (25) $ 35,212 Asset backed securities 1,223 — (2) 1,221 Total short-term investments $ 36,459 $ 1 $ (27) $ 36,433 As of December 31, 2023 Unrealized (in thousands) Amortized Cost Gains Losses Estimated Fair Value Government and agency securities $ 68,054 $ 57 $ (4) $ 68,107 Asset-backed securities 2,522 — (4) 2,518 Total short-term investments $ 70,576 $ 57 $ (8) $ 70,625 The Company classified all investments with maturity dates beyond three months at the date of purchase as short-term investments in the condensed consolidated balance sheets based upon its ability and intent to use the investments to satisfy the liquidity needs of current operations. The following table summarizes available-for-sale investments by maturity as of June 30, 2024: (in thousands) Amortized Cost Estimated Fair Value Due in one year or less $ 36,459 $ 36,433 Due after one year — — Total short-term investments $ 36,459 $ 36,433 The following tables summarize the Company’s available-for-sale investments’ gross unrealized losses and fair value aggregated by investment category and length of time that individual securities have been in a continuous loss position, as of June 30, 2024 and December 31, 2023: As of June 30, 2024 Less than 12 months More than 12 months Total (in thousands) Count Fair Unrealized Count Fair Unrealized Count Fair Unrealized Government securities 15 $ 28,294 $ (25) — $ — $ — 15 $ 28,294 $ (25) Asset backed securities 1 366 (1) 2 855 (1) 3 1,221 (2) 16 $ 28,660 $ (26) 2 $ 855 $ (1) 18 $ 29,515 $ (27) As of December 31, 2023 Less than 12 months More than 12 months Total (in thousands) Count Fair Unrealized Count Fair Unrealized Count Fair Unrealized Government and agency securities 5 $ 10,402 $ (4) — $ — $ — 5 $ 10,402 $ (4) Asset backed securities 3 2,518 (4) — — — 3 2,518 (4) 8 $ 12,920 $ (8) — $ — $ — 8 $ 12,920 $ (8) The Company had certain available-for-sale debt securities in an unrealized loss position without an allowance for credit loss as of June 30, 2024. Unrealized losses on these debt securities have not been recognized into income because (1) the issuers have high credit quality, (2) management does not intend to sell and it is likely that management will not be required to sell these securities prior to their anticipated recovery and (3) the decline in fair value is largely due to market conditions and/or changes in interest rates. The issuers continue to make timely interest payments on the securities, and the fair value is expected to recover as the bonds approac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t>
        </is>
      </c>
      <c r="B1" s="2" t="inlineStr">
        <is>
          <t>6 Months Ended</t>
        </is>
      </c>
    </row>
    <row r="2">
      <c r="B2" s="2" t="inlineStr">
        <is>
          <t>Jun. 30, 2024</t>
        </is>
      </c>
    </row>
    <row r="3">
      <c r="A3" s="3" t="inlineStr">
        <is>
          <t>Balance Sheet Account Details [Abstract]</t>
        </is>
      </c>
      <c r="B3" s="4" t="inlineStr">
        <is>
          <t xml:space="preserve"> </t>
        </is>
      </c>
    </row>
    <row r="4">
      <c r="A4" s="4" t="inlineStr">
        <is>
          <t>Balance Sheet Account Details</t>
        </is>
      </c>
      <c r="B4" s="4" t="inlineStr">
        <is>
          <t xml:space="preserve">6. Balance Sheet Account Details Property and Equipment, Net Property and equipment, net, consisted of the following as of June 30, 2024 and December 31, 2023: (in thousands) June 30, 2024 December 31, 2023 Leasehold improvements $ 17,746 $ 16,077 Lab and office equipment 9,772 9,452 Computer equipment and software 754 754 Construction in progress 19 842 Property and equipment, at cost 28,291 27,125 Less accumulated depreciation (10,958) (8,876) Total property and equipment, net $ 17,333 $ 18,249 Depreciation expense, which is included in operating expense, was $1.1 million and $2.1 million during the three and six months ended June 30, 2024, respectively, and $1.0 million and $2.0 million during the three and six months ended June 30, 2023, respectively. Accrued Expenses and Other Current Liabilities Accrued expenses and other current liabilities consisted of the following as of June 30, 2024 and December 31, 2023: (in thousands) June 30, 2024 December 31, 2023 Compensation $ 3,632 $ 5,247 Due to former parent Ligand 505 1,234 Professional service fees 186 431 Royalties owed to third parties 83 139 Other 143 17 Total accrued expenses and other current liabilities $ 4,549 $ 7,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Net Goodwill and intangible assets, net consisted of the following as of June 30, 2024 and December 31, 2023: (in thousands) June 30, 2024 December 31, 2023 Goodwill $ 83,979 $ 83,979 Definite-lived intangible assets Completed technology 233,158 233,158 Less: Accumulated amortization (91,688) (84,328) Customer relationships 11,100 11,100 Less: Accumulated amortization (5,058) (4,463) Intangible assets, net $ 147,512 $ 155,467 Total goodwill and other identifiable intangible assets, net $ 231,491 $ 239,446 Goodwill There were no changes in the carrying amount of goodwill during the three and six months ended June 30, 2024 and 2023. Intangible Assets Amortization of finite-lived intangible assets is computed using the straight-line method over the estimated useful life of the asset of up to 20 years and is reflected within amortization of intangibles expense on the condensed consolidated statements of operations. Amortization expense of $4.5 million and $8.0 million was recognized during the three and six months ended June 30, 2024, respectively. Amortization expense was $3.4 million and $6.7 million during the three and six months ended June 30, 2023, respectively. During the three and six months ended June 30, 2024, the Company determined that certain of its finite-lived intangible assets related to the acquisition of Ab Initio in July 2019 were fully impaired, and recorded a $1.2 million write-off of the net carrying value, which is recorded as “Amortization of intangibles” in the condensed consolidated statements of operations. The remaining weighted-average useful life of definite lived intangible assets is 11.4 years. At June 30, 2024, future amortization expense on intangible assets is estimated to be as follows (in thousands): Maturity Dates Amount Remaining six months ended December 31, 2024 $ 6,786 2025 13,452 2026 13,412 2027 13,412 2028 13,412 Thereafter 87,038 Total future amortization expense $ 147,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ase Commitments The Company’s corporate headquarters are located in Emeryville, California and its research facilities are located in Emeryville and Dixon, California, Durham, North Carolina and Tucson, Arizona. It leases approximately 70,000 square feet of space under leases expiring from 2026 to 2032. The below tables provide supplemental cash flow and other information related to operating leases (in thousands, except for lease term and discount rate): Six Months Ended June 30, 2024 2023 Cash paid for amounts included in the measurement of lease liabilities: $ 1,810 $ 1,726 Right-of-use assets obtained in exchange for lease obligations: $ 39 $ 328 As of June 30, 2024 2023 Weighted average remaining lease term (in years) 7.3 8.2 Weighted average discount rate 4.3 % 4.3 % In addition to base rent, certain of the Company’s operating leases require variable payments. These variable lease costs include amounts relating to common area maintenance and are expensed when the obligation for those payments is incurred and are recognized as operating expenses in the condensed consolidated statements of operations. The following table summarizes the components of operating lease expense for the three and six months ended June 30, 2024 and 2023: Three Months Ended June 30, Six Months Ended June 30, (in thousands) 2024 2023 2024 2023 Operating lease cost 798 795 1,594 1,576 Variable lease cost 437 345 818 680 Total lease costs 1,235 1,140 2,412 2,256 Future minimum lease commitments are as follows as of June 30, 2024 (in thousands): Maturity Dates Operating Leases Remaining six months ended December 31, 2024 $ 1,685 2025 3,782 2026 3,879 2027 3,980 2028 4,107 Thereafter 11,299 Total lease payments 28,732 Less imputed interest (4,400) Present value of lease liabilities $ 24,332 Legal Proceedings From time to time, the Company has been and may be involved in various legal proceedings arising in its ordinary course of business. In the opinion of management, resolution of any pending claims (either individually or in the aggregate) is not expected to have a material adverse impact on the condensed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future results of operations or cash flows, or both, in a particul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9. Stockholders' Equity Authorized and Outstanding Capital Stock The total number of shares of the Company’s authorized capital stock is 1,100,000,000. The total amount of authorized capital stock consists of 1,000,000,000 shares of common stock and 100,000,000 shares of preferred stock. As of June 30, 2024, no shares of preferred stock are issued or outstanding. Common Stock Holders of OmniAb Common Stock are entitled to one vote for each share held on all matters submitted to a vote of stockholders, including the election of directors, and do not have cumulative voting rights. Subject to preferences that may be applicable to any then outstanding preferred stock, holders of OmniAb Common Stock are entitled to receive ratably those dividends, if any, as may be declared by the Company’s board of directors out of legally available funds. In the event of liquidation, dissolution or winding up, the holders of OmniAb Common Stock will be entitled to share ratably in the assets legally available for distribution to stockholders after the payment of or provision for all of the Company's debts and other liabilities, subject to the prior rights of any preferred stock then outstanding. Holders of OmniAb Common Stock have no preemptive or conversion rights or other subscription rights and there are no redemption or sinking fund provisions applicable to the OmniAb Common Stock. All outstanding shares of OmniAb Common Stock are duly authorized, validly issued, fully paid and nonassessable. The rights, preferences and privileges of holders of OmniAb Common Stock are subject to and may be adversely affected by the rights of the holders of shares of any series of preferred stock that the Company may designate and issue in the future. Preferred Stock Under the terms of the Company’s certificate of incorporation, its board of directors has the authority, without further action by the Company's stockholders, to issue up to 100,000,000 shares of preferred stock in one or more series, to establish from time to time the number of shares to be included in each such series, to fix the dividend, voting and other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s board of directors may authorize the issuance of preferred stock with voting or conversion rights that could adversely affect the voting power or other rights of the holders of OmniAb Common Stock. The issuance of preferred stock, while providing flexibility in connection with possible acquisitions and other corporate purposes, could, among other things, have the effect of delaying, deterring or preventing a change in the Company’s control and may adversely affect the market price of OmniAb Common Stock and the voting and other rights of the holders of OmniAb Common Stock. The Company has no current plans to issue any shares of preferred stock. Earnout Shares As of June 30, 2024, OmniAb Earnout Shares of 14,999,243 and Sponsor Earnout Shares of 1,293,299 are issued and outstanding. Earnout Shares vest based upon the achievement of certain volume-weighted average trading prices (“VWAP”) for shares of the Company for any 20 trading days over a consecutive 30 trading-day period during the five-year period following the Closing Date, with (i) 50% of such Earnout Shares vesting upon achievement of a VWAP of $12.50 per share of OmniAb Common Stock or upon the occurrence of a change of control transaction that will result in the holders of OmniAb Common Stock receiving a price per share in excess of $12.50, and (ii) the remaining 50% of the Earnout Shares vesting upon achievement of a VWAP of $15.00 per share of OmniAb Common Stock or upon the occurrence of a change of control transaction that will result in the holders of OmniAb Common Stock receiving a price per share in excess of $15.00. The Earnout Shares are not transferable until the vesting condition for the applicable tranche of Earnout Shares has been achieved. Prior to vesting, holders of Earnout Shares are entitled to exercise the voting rights carried by such shares and receive any dividends or other distributions in respect of such shares. The Earnout Shares will be automatically forfeited for no consideration if the vesting condition for the applicable tranche of Earnout Shares has not been satisfied on or before November 1, 2027. Warrants As part of APAC’s initial public offering, 7,666,667 Public Warrants were sold. The Public Warrants entitle the holder thereof to purchase one share of common stock at a price of $11.50 per share, subject to adjustments. The Public Warrants are only exercisable for a whole number of shares of common stock. No fractional shares are to be issued upon exercise of the warrants. The Public Warrants will expire on November 1, 2027 at 5:00 p.m., New York City time, or earlier upon redemption or liquidation. The Public Warrants are listed on the Nasdaq Capital Market under the symbol “OABIW”. Additionally, the Company can redeem the outstanding Public Warrants: • in whole and not in part; • at a price of $0.01 per warrant; • upon not less than 30 days’ prior written notice of redemption to each warrant holder; and • if, and only if, the closing price of the ordinary shares equals or exceeds $18.00 per share (as adjusted for share subdivisions, share capitalizations, reorganizations, recapitalizations and the like) for any 20 trading days within a 30-trading day period ending three If the Company calls the Public Warrants for redemption as previously described, the Company has the option to require all holders that wish to exercise the Public Warrants to do so on a cashless basis. Simultaneously with APAC’s initial public offering, APAC consummated a private placement of 8,233,333 Private Placement Warrants with APAC’s sponsor. Each Private Placement Warrant is exercisable for one share of common stock at a price of $11.50 per share, subject to adjustment. The Private Placement Warrants have terms and provisions that are identical to those of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Additionally, on the Closing Date, the Company issued 1,666,667 Forward Purchase Warrants and 1,445,489 Backstop Warrants pursuant to the A&amp;R FPA. The Forward Purchase Warrants and Backstop Warrants have the same terms as the Private Placement Warrants. The Company concluded the Public, Private Placement, Forward Purchase and Backstop Warrants meet the criteria to be classified as equity. Upon consummation of the Business Combination, the Public, Private Placement, Forward Purchase and Backstop Warrants were recorded in additional paid-in capital. Equity Compensation Plans 2022 Incentive Award Plan The Company’s board of directors and stockholders adopted the 2022 Incentive Award Plan, or the 2022 Plan, which became effective upon the Closing of the Business Combination. Under the 2022 Plan, the Company may grant cash and equity incentive awards to eligible employees, directors and consultants. As of June 30, 2024, the aggregate number of shares of our common stock that may be issued under the 2022 Plan is 29,637,698 shares. In addition, the number of shares of our common stock available for issuance under the 2022 Plan will be annually increased on January 1 of each calendar year beginning in 2023 and ending in 2032 by an amount equal to the lesser of (i) a number equal to 5% of the fully-diluted shares on the final day of the immediately preceding calendar year or (ii) such smaller number of shares as is determined by the Company's board of directors. The 2022 Plan provides for the grant of stock options, including incentive stock options and nonqualified stock options, stock appreciation rights, restricted stock, dividend equivalents, RSUs and other stock or cash-based awards. OmniAb Prior Plans In connection with the Business Combination, Legacy OmniAb adopted the OmniAb, Inc. 2022 Ligand Service Provider Assumed Award Plan and the OmniAb, Inc. 2022 OmniAb Service Provider Assumed Award Plan, collectively referred to as the OmniAb Prior Plans, which govern the OmniAb equity awards issued upon adjustment of outstanding Ligand equity awards in connection with the Distribution. All awards under the OmniAb Prior Plans that were outstanding as of the closing of the Business Combination continued to be governed by the terms, conditions and procedures set forth in the OmniAb Prior Plans and any applicable award agreements, as those terms may be equitably adjusted in connection with the Business Combination. The Company assumed the OmniAb Prior Plans in connection with the closing of the Business Combination, and each of the awards there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0. Share-Based Compensation Share-Based Compensation Expense The Company recognized share-based compensation expense by function as follows: Three Months Ended June 30, Six Months Ended June 30, (in thousands) 2024 2023 2024 2023 Research and development $ 2,641 $ 3,313 $ 5,545 $ 6,591 General and administrative 2,742 3,216 5,533 5,993 Total share-based compensation expense $ 5,383 $ 6,529 $ 11,078 $ 12,584 The Company recognized share-based compensation expense by award type as follows: Three Months Ended June 30, Six Months Ended June 30, (in thousands) 2024 2023 2024 2023 Stock options $ 3,676 $ 4,026 $ 7,503 $ 7,595 Restricted stock units 1,429 1,955 2,992 3,881 Employee share purchase plan 125 395 277 804 Performance restricted stock units 153 153 306 304 Total share-based compensation expense $ 5,383 $ 6,529 $ 11,078 $ 12,584 Stock Options Stock options granted under the 2022 Plan typically vest 1/8 on the six-month anniversary of the date of grant, and 1/48 each month thereafter for 42 months. All option awards generally expire 10 years from the date of grant. The Company uses the Black-Scholes option-pricing model to estimate the fair value of stock options granted. The model assumptions include expected volatility, expected term, dividend yield, and the risk-free interest rate. • Expected volatility : Due to the Company’s limited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 Expected term : The expected term represents the period of time that options are expected to be outstanding. Because the Company has limited historical exercise behavior, it determines the expected life assumption using the simplified method which is an average of the contractual term of the option and its vesting period. • Dividend yield : The Company bases the expected dividend yield assumption on the fact that it has never paid cash dividends and has no present intention to pay cash dividends and, therefore, used an expected dividend yield of zero. • Risk-free interest rate : The risk-free interest rate is based upon U.S. Treasury securities with remaining terms similar to the expected term of the share-based awards. The fair value of each option issued to employees was estimated on the grant date using the Black-Scholes option pricing model with the following weighted-average assumptions: Three Months Ended June 30, Six Months Ended June 30, 2024 2023 2024 2023 Risk-free interest rate 4.3 % 3.5 % 4.3 % 3.6 % Expected volatility 57.1 % 50.1 % 54.4 % 50.0 % Expected term (years) 5.6 6.1 6.0 6.1 Dividend yield — % — % — % — % The following table summarizes stock option activity awarded to OmniAb employees and directors under the Company’s equity award plans: Shares Weighted-Average Exercise Price per Share Weighted-Average Remaining Contractual Life (in years) Aggregate Intrinsic Value (in thousands) (1) Outstanding at January 1, 2024 14,795,859 $ 6.50 Granted 3,141,625 $ 5.51 Exercised (442,169) $ 3.66 Cancelled/Expired (372,221) $ 6.21 Outstanding at June 30, 2024 17,123,094 $ 6.40 8.3 $ 661 Exercisable at June 30, 2024 6,316,485 $ 8.16 7.5 $ 225 _____________ (1) The aggregate intrinsic value is calculated as the difference between the exercise price of the underlying options and the estimated fair value of the common stock for in the money options at June 30, 2024. As of June 30, 2024, unrecognized share-based compensation expense related to OmniAb options was $27.9 million, which is expected to be recognized over a remaining weighted-average period of approximately 1.35 years. As of June 30, 2024, unrecognized share-based compensation expense related to Ligand options was $1.1 million, which is expected to be recognized over a remaining weighted-average period of approximately 0.43 years. The aggregate intrinsic value of OmniAb options exercised by OmniAb employees during the six months ended June 30, 2024 was $0.5 million. Cash received from OmniAb options exercised by OmniAb employees during the six months ended June 30, 2024 was $1.4 million. There were no OmniAb options exercised by Ligand employees during the six months ended June 30, 2024. Restricted Stock Units RSUs generally represent the right to receive a certain number of shares of common stock subject to certain vesting conditions and other restrictions. RSUs generally vest over three years. The fair value of RSUs is determined by the closing market price on the grant date. The following table summarizes RSU activity during the six months ended June 30, 2024 under the Company’s equity awards plans: Shares Weighted-Average Grant Date Fair Value Unvested balance at January 1, 2024 1,878,381 $ 5.61 Granted 906,064 $ 5.41 Vested (628,733) $ 7.42 Forfeited (73,147) $ 4.14 Unvested balance at June 30, 2024 2,082,565 $ 5.02 As of June 30, 2024, unrecognized stock-based compensation expense related to OmniAb RSUs was $8.4 million, which is expected to be recognized over a remaining weighted-average period of approximately 1.39 years. As of June 30, 2024, unrecognized stock-based compensation expense related to Ligand RSUs was negligible. The aggregate intrinsic value of OmniAb RSUs vested for OmniAb employees during the six months ended June 30, 2024 was $3.3 million. The aggregate intrinsic value of OmniAb RSUs vested for Ligand employees during the six months ended June 30, 2024 was $0.7 million. Performance Restricted Stock Units PRSUs generally represent the right to receive a certain number of shares of common stock based on the achievement of the Company’s corporate performance or market goals and continued employment during the vesting period. The Company’s PRSUs contain a market condition dependent upon the Company’s relative and absolute total stockholder return over a three-year period, with a payout range of 0% to 200% of the target shares granted. Share-based compensation expense for these PRSUs is measured using the Monte-Carlo valuation model and is not adjusted for the achievement, or lack thereof, of the market conditions. The following table summarizes the PRSU activity during the six months ended June 30, 2024, under the Company’s equity awards plans: Shares Weighted-Average Grant Date Fair Value Unvested balance at January 1, 2024 94,749 $ 16.11 Granted — $ — Vested — $ — Forfeited — $ — Unvested balance at June 30, 2024 94,749 $ 16.11 As of June 30, 2024, unrecognized share-based compensation expense related to OmniAb PRSUs was $0.3 million, which is expected to be recognized over a remaining weighted-average period of approximately 0.50 years. Employee Stock Purchase Plan Under the Company’s 2022 Employee Stock Purchase Plan (the “ESPP”), eligible employees are entitled to purchase shares of common stock at a discount with accumulated payroll deductions. The ESPP provides for a series of overlapping 24-month offering periods comprising four six-month purchase periods. The initial offering period under the 2022 ESPP is longer than 24 months, commencing November 1, 2022 and ending on November 29, 2024. The purchase price for shares of common stock purchased under the ESPP is equal to 85% of the lesser of the fair market value of the Company’s common stock on (i) the first trading day of the applicable offering period or (ii) the last trading day of each six month purchase period in the applicable offering period. As of June 30, 2024, the aggregate number of shares of our common stock that may be issued pursuant to rights granted under the ESPP equals 3,053,749 shares of our common stock. In addition, on the first day of each calendar year beginning on January 1, 2023 and ending on (and including) January 1, 2032, the number of shares available for issuance under the ESPP will be increased by a number of shares equal to the lesser of (i) 1% of the fully diluted shares outstanding on the final day of the immediately preceding calendar year, and (ii) such smaller number of shares as determined by our board of directors. As of June 30, 2024, there was $0.1 million of unrecognized share-based compensation expense associated with the ESPP, which is expected to be recognized over a remaining weighted-average period of 0.6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s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Company’s effective tax rate for both the three and six months ended June 30, 2024 was 12.2%. The variance from the U.S. federal statutory tax rate of 21.0% for the three and six months ended June 30, 2024 was primarily due to the benefit related to tax credits, the tax impact of stock award activities, and the valuation allowance established on federal and state attributes. The Company’s effective tax rate for the three and six months ended June 30, 2023 was 18.9% and 17.7%, respectively. The variance from the U.S. federal statutory tax rate of 21.0% for the three and six months ended June 30, 2023 was primarily due to the benefit related to tax credits, the tax impact of stock award activities, and the valuation allowance established on state attributes. The Company considered the realizability of the deferred tax assets and recorded a valuation allowance as necessary for the amount of deferred tax assets which are not more likely than not to be realized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12. Net Loss Per Share Loss Per Share Basic loss per share is calculated by dividing net loss by the weighted-average number of common shares outstanding during the period. Diluted loss per share is computed based on the sum of the weighted average number of common shares and dilutive common shares outstanding during the period. As described in Note 2 – Summary of Significant Accounting Policies, Earnout Shares issued in connection with the Business Combination, as further described in Note 3 – Business Combination, are subject to vesting based on the VWAP of common shares during the earnout period. The Earnout Shares are excluded from the calculation of basic and diluted weighted-average number of common shares outstanding until vested. The following table outlines the basic and diluted net loss per share for the three and six months ended June 30, 2024 and 2023: Three Months Ended June 30, Six Months Ended June 30, (in thousands, except per share data) 2024 2023 2024 2023 Net loss $ (13,631) $ (14,728) $ (32,592) $ (20,828) Weighted-average shares outstanding, basic and diluted 101,456 99,493 101,106 99,326 Net loss per share, basic and diluted $ (0.13) $ (0.15) $ (0.32) $ (0.21) The following table outlines dilutive common share equivalents outstanding, which are excluded in the above diluted net loss per share calculation, as the effect of their inclusion would be anti-dilutive, or the share equivalents were contingently issuable as of each period presented: June 30, 2024 2023 Options to purchase common stock issued and outstanding (1) 22,236,056 21,389,612 Earnout shares 16,292,542 16,292,542 Avista private placement warrants 8,233,333 8,233,333 Avista public warrants 7,666,667 7,666,667 Restricted stock units issued and outstanding (1) 2,179,919 2,389,043 Forward purchase warrants 1,666,667 1,666,667 Backstop warrants 1,445,489 1,445,489 Shares expected to be purchased under employee stock purchase plan 862,289 1,836,123 Total anti-dilutive shares 60,582,962 60,919,476 _____________ (1) Outstanding stock options and restricted stock units include awards outstanding to employees of Lig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794</v>
      </c>
      <c r="C3" s="6" t="n">
        <v>16358</v>
      </c>
    </row>
    <row r="4">
      <c r="A4" s="4" t="inlineStr">
        <is>
          <t>Short-term investments</t>
        </is>
      </c>
      <c r="B4" s="5" t="n">
        <v>36433</v>
      </c>
      <c r="C4" s="5" t="n">
        <v>70625</v>
      </c>
    </row>
    <row r="5">
      <c r="A5" s="4" t="inlineStr">
        <is>
          <t>Accounts receivable, net</t>
        </is>
      </c>
      <c r="B5" s="5" t="n">
        <v>6876</v>
      </c>
      <c r="C5" s="5" t="n">
        <v>3844</v>
      </c>
    </row>
    <row r="6">
      <c r="A6" s="4" t="inlineStr">
        <is>
          <t>Prepaid expenses and other current assets</t>
        </is>
      </c>
      <c r="B6" s="5" t="n">
        <v>3199</v>
      </c>
      <c r="C6" s="5" t="n">
        <v>4074</v>
      </c>
    </row>
    <row r="7">
      <c r="A7" s="4" t="inlineStr">
        <is>
          <t>Total current assets</t>
        </is>
      </c>
      <c r="B7" s="5" t="n">
        <v>67302</v>
      </c>
      <c r="C7" s="5" t="n">
        <v>94901</v>
      </c>
    </row>
    <row r="8">
      <c r="A8" s="4" t="inlineStr">
        <is>
          <t>Intangible assets, net</t>
        </is>
      </c>
      <c r="B8" s="5" t="n">
        <v>147512</v>
      </c>
      <c r="C8" s="5" t="n">
        <v>155467</v>
      </c>
    </row>
    <row r="9">
      <c r="A9" s="4" t="inlineStr">
        <is>
          <t>Goodwill</t>
        </is>
      </c>
      <c r="B9" s="5" t="n">
        <v>83979</v>
      </c>
      <c r="C9" s="5" t="n">
        <v>83979</v>
      </c>
    </row>
    <row r="10">
      <c r="A10" s="4" t="inlineStr">
        <is>
          <t>Property and equipment, net</t>
        </is>
      </c>
      <c r="B10" s="5" t="n">
        <v>17333</v>
      </c>
      <c r="C10" s="5" t="n">
        <v>18249</v>
      </c>
    </row>
    <row r="11">
      <c r="A11" s="4" t="inlineStr">
        <is>
          <t>Operating lease right-of-use assets</t>
        </is>
      </c>
      <c r="B11" s="5" t="n">
        <v>18870</v>
      </c>
      <c r="C11" s="5" t="n">
        <v>19884</v>
      </c>
    </row>
    <row r="12">
      <c r="A12" s="4" t="inlineStr">
        <is>
          <t>Restricted cash</t>
        </is>
      </c>
      <c r="B12" s="5" t="n">
        <v>560</v>
      </c>
      <c r="C12" s="5" t="n">
        <v>560</v>
      </c>
    </row>
    <row r="13">
      <c r="A13" s="4" t="inlineStr">
        <is>
          <t>Other long-term assets</t>
        </is>
      </c>
      <c r="B13" s="5" t="n">
        <v>1707</v>
      </c>
      <c r="C13" s="5" t="n">
        <v>2185</v>
      </c>
    </row>
    <row r="14">
      <c r="A14" s="4" t="inlineStr">
        <is>
          <t>Total assets</t>
        </is>
      </c>
      <c r="B14" s="5" t="n">
        <v>337263</v>
      </c>
      <c r="C14" s="5" t="n">
        <v>375225</v>
      </c>
    </row>
    <row r="15">
      <c r="A15" s="3" t="inlineStr">
        <is>
          <t>Current liabilities:</t>
        </is>
      </c>
      <c r="B15" s="4" t="inlineStr">
        <is>
          <t xml:space="preserve"> </t>
        </is>
      </c>
      <c r="C15" s="4" t="inlineStr">
        <is>
          <t xml:space="preserve"> </t>
        </is>
      </c>
    </row>
    <row r="16">
      <c r="A16" s="4" t="inlineStr">
        <is>
          <t>Accounts payable</t>
        </is>
      </c>
      <c r="B16" s="5" t="n">
        <v>2809</v>
      </c>
      <c r="C16" s="5" t="n">
        <v>4411</v>
      </c>
    </row>
    <row r="17">
      <c r="A17" s="4" t="inlineStr">
        <is>
          <t>Accrued expenses and other current liabilities</t>
        </is>
      </c>
      <c r="B17" s="5" t="n">
        <v>4549</v>
      </c>
      <c r="C17" s="5" t="n">
        <v>7068</v>
      </c>
    </row>
    <row r="18">
      <c r="A18" s="4" t="inlineStr">
        <is>
          <t>Current contingent liabilities</t>
        </is>
      </c>
      <c r="B18" s="5" t="n">
        <v>328</v>
      </c>
      <c r="C18" s="5" t="n">
        <v>1303</v>
      </c>
    </row>
    <row r="19">
      <c r="A19" s="4" t="inlineStr">
        <is>
          <t>Current deferred revenue</t>
        </is>
      </c>
      <c r="B19" s="5" t="n">
        <v>2911</v>
      </c>
      <c r="C19" s="5" t="n">
        <v>6848</v>
      </c>
    </row>
    <row r="20">
      <c r="A20" s="4" t="inlineStr">
        <is>
          <t>Current operating lease liabilities</t>
        </is>
      </c>
      <c r="B20" s="5" t="n">
        <v>3557</v>
      </c>
      <c r="C20" s="5" t="n">
        <v>3486</v>
      </c>
    </row>
    <row r="21">
      <c r="A21" s="4" t="inlineStr">
        <is>
          <t>Total current liabilities</t>
        </is>
      </c>
      <c r="B21" s="5" t="n">
        <v>14154</v>
      </c>
      <c r="C21" s="5" t="n">
        <v>23116</v>
      </c>
    </row>
    <row r="22">
      <c r="A22" s="4" t="inlineStr">
        <is>
          <t>Long-term contingent liabilities</t>
        </is>
      </c>
      <c r="B22" s="5" t="n">
        <v>1190</v>
      </c>
      <c r="C22" s="5" t="n">
        <v>3203</v>
      </c>
    </row>
    <row r="23">
      <c r="A23" s="4" t="inlineStr">
        <is>
          <t>Deferred income taxes, net</t>
        </is>
      </c>
      <c r="B23" s="5" t="n">
        <v>6839</v>
      </c>
      <c r="C23" s="5" t="n">
        <v>11354</v>
      </c>
    </row>
    <row r="24">
      <c r="A24" s="4" t="inlineStr">
        <is>
          <t>Long-term operating lease liabilities</t>
        </is>
      </c>
      <c r="B24" s="5" t="n">
        <v>20775</v>
      </c>
      <c r="C24" s="5" t="n">
        <v>22075</v>
      </c>
    </row>
    <row r="25">
      <c r="A25" s="4" t="inlineStr">
        <is>
          <t>Long-term deferred revenue</t>
        </is>
      </c>
      <c r="B25" s="5" t="n">
        <v>72</v>
      </c>
      <c r="C25" s="5" t="n">
        <v>862</v>
      </c>
    </row>
    <row r="26">
      <c r="A26" s="4" t="inlineStr">
        <is>
          <t>Other long-term liabilities</t>
        </is>
      </c>
      <c r="B26" s="5" t="n">
        <v>52</v>
      </c>
      <c r="C26" s="5" t="n">
        <v>30</v>
      </c>
    </row>
    <row r="27">
      <c r="A27" s="4" t="inlineStr">
        <is>
          <t>Total liabilities</t>
        </is>
      </c>
      <c r="B27" s="5" t="n">
        <v>43082</v>
      </c>
      <c r="C27" s="5" t="n">
        <v>60640</v>
      </c>
    </row>
    <row r="28">
      <c r="A28" s="3" t="inlineStr">
        <is>
          <t>Stockholders' equity:</t>
        </is>
      </c>
      <c r="B28" s="4" t="inlineStr">
        <is>
          <t xml:space="preserve"> </t>
        </is>
      </c>
      <c r="C28" s="4" t="inlineStr">
        <is>
          <t xml:space="preserve"> </t>
        </is>
      </c>
    </row>
    <row r="29">
      <c r="A29" s="4" t="inlineStr">
        <is>
          <t>Preferred stock, $0.0001 par value; 100,000,000 shares authorized at June 30, 2024 and December 31, 2023; no shares issued and outstanding at June 30, 2024 and December 31, 2023</t>
        </is>
      </c>
      <c r="B29" s="5" t="n">
        <v>0</v>
      </c>
      <c r="C29" s="5" t="n">
        <v>0</v>
      </c>
    </row>
    <row r="30">
      <c r="A30" s="4" t="inlineStr">
        <is>
          <t>Common stock, $0.0001 par value; 1,000,000,000 shares authorized at June 30, 2024 and December 31, 2023; 118,156,326 and 116,859,468 shares issued and outstanding at June 30, 2024 and December 31, 2023, respectively</t>
        </is>
      </c>
      <c r="B30" s="5" t="n">
        <v>12</v>
      </c>
      <c r="C30" s="5" t="n">
        <v>12</v>
      </c>
    </row>
    <row r="31">
      <c r="A31" s="4" t="inlineStr">
        <is>
          <t>Additional paid-in capital</t>
        </is>
      </c>
      <c r="B31" s="5" t="n">
        <v>366153</v>
      </c>
      <c r="C31" s="5" t="n">
        <v>353890</v>
      </c>
    </row>
    <row r="32">
      <c r="A32" s="4" t="inlineStr">
        <is>
          <t>Accumulated other comprehensive income (loss)</t>
        </is>
      </c>
      <c r="B32" s="5" t="n">
        <v>-25</v>
      </c>
      <c r="C32" s="5" t="n">
        <v>50</v>
      </c>
    </row>
    <row r="33">
      <c r="A33" s="4" t="inlineStr">
        <is>
          <t>Accumulated deficit</t>
        </is>
      </c>
      <c r="B33" s="5" t="n">
        <v>-71959</v>
      </c>
      <c r="C33" s="5" t="n">
        <v>-39367</v>
      </c>
    </row>
    <row r="34">
      <c r="A34" s="4" t="inlineStr">
        <is>
          <t>Total stockholders’ equity</t>
        </is>
      </c>
      <c r="B34" s="5" t="n">
        <v>294181</v>
      </c>
      <c r="C34" s="5" t="n">
        <v>314585</v>
      </c>
    </row>
    <row r="35">
      <c r="A35" s="4" t="inlineStr">
        <is>
          <t>Total liabilities and stockholders’ equity</t>
        </is>
      </c>
      <c r="B35" s="6" t="n">
        <v>337263</v>
      </c>
      <c r="C35" s="6" t="n">
        <v>375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631</v>
      </c>
      <c r="C4" s="6" t="n">
        <v>-18961</v>
      </c>
      <c r="D4" s="6" t="n">
        <v>-14728</v>
      </c>
      <c r="E4" s="6" t="n">
        <v>-6100</v>
      </c>
      <c r="F4" s="6" t="n">
        <v>-32592</v>
      </c>
      <c r="G4" s="6" t="n">
        <v>-2082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62"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urt Gustafson [Member]</t>
        </is>
      </c>
      <c r="B7" s="4" t="inlineStr">
        <is>
          <t xml:space="preserve"> </t>
        </is>
      </c>
    </row>
    <row r="8">
      <c r="A8" s="3" t="inlineStr">
        <is>
          <t>Trading Arrangements, by Individual</t>
        </is>
      </c>
      <c r="B8" s="4" t="inlineStr">
        <is>
          <t xml:space="preserve"> </t>
        </is>
      </c>
    </row>
    <row r="9">
      <c r="A9" s="4" t="inlineStr">
        <is>
          <t>Name</t>
        </is>
      </c>
      <c r="B9" s="4" t="inlineStr">
        <is>
          <t>Kurt Gustafson</t>
        </is>
      </c>
    </row>
    <row r="10">
      <c r="A10" s="4" t="inlineStr">
        <is>
          <t>Title</t>
        </is>
      </c>
      <c r="B10" s="4" t="inlineStr">
        <is>
          <t>Executive Vice President, Finance and Chief Financial Officer</t>
        </is>
      </c>
    </row>
    <row r="11">
      <c r="A11" s="4" t="inlineStr">
        <is>
          <t>Rule 10b5-1 Arrangement Adopted</t>
        </is>
      </c>
      <c r="B11" s="4" t="inlineStr">
        <is>
          <t>true</t>
        </is>
      </c>
    </row>
    <row r="12">
      <c r="A12" s="4" t="inlineStr">
        <is>
          <t>Adoption Date</t>
        </is>
      </c>
      <c r="B12" s="4" t="inlineStr">
        <is>
          <t>May 17, 2024</t>
        </is>
      </c>
    </row>
    <row r="13">
      <c r="A13" s="4" t="inlineStr">
        <is>
          <t>Charles S. Berkman [Member]</t>
        </is>
      </c>
      <c r="B13" s="4" t="inlineStr">
        <is>
          <t xml:space="preserve"> </t>
        </is>
      </c>
    </row>
    <row r="14">
      <c r="A14" s="3" t="inlineStr">
        <is>
          <t>Trading Arrangements, by Individual</t>
        </is>
      </c>
      <c r="B14" s="4" t="inlineStr">
        <is>
          <t xml:space="preserve"> </t>
        </is>
      </c>
    </row>
    <row r="15">
      <c r="A15" s="4" t="inlineStr">
        <is>
          <t>Name</t>
        </is>
      </c>
      <c r="B15" s="4" t="inlineStr">
        <is>
          <t>Charles S. Berkman</t>
        </is>
      </c>
    </row>
    <row r="16">
      <c r="A16" s="4" t="inlineStr">
        <is>
          <t>Title</t>
        </is>
      </c>
      <c r="B16" s="4" t="inlineStr">
        <is>
          <t>Chief Legal Officer and Secretary</t>
        </is>
      </c>
    </row>
    <row r="17">
      <c r="A17" s="4" t="inlineStr">
        <is>
          <t>Rule 10b5-1 Arrangement Adopted</t>
        </is>
      </c>
      <c r="B17" s="4" t="inlineStr">
        <is>
          <t>true</t>
        </is>
      </c>
    </row>
    <row r="18">
      <c r="A18" s="4" t="inlineStr">
        <is>
          <t>Adoption Date</t>
        </is>
      </c>
      <c r="B18" s="4" t="inlineStr">
        <is>
          <t>May 17, 2024</t>
        </is>
      </c>
    </row>
    <row r="19">
      <c r="A19" s="4" t="inlineStr">
        <is>
          <t>Matthew W. Foehr [Member]</t>
        </is>
      </c>
      <c r="B19" s="4" t="inlineStr">
        <is>
          <t xml:space="preserve"> </t>
        </is>
      </c>
    </row>
    <row r="20">
      <c r="A20" s="3" t="inlineStr">
        <is>
          <t>Trading Arrangements, by Individual</t>
        </is>
      </c>
      <c r="B20" s="4" t="inlineStr">
        <is>
          <t xml:space="preserve"> </t>
        </is>
      </c>
    </row>
    <row r="21">
      <c r="A21" s="4" t="inlineStr">
        <is>
          <t>Name</t>
        </is>
      </c>
      <c r="B21" s="4" t="inlineStr">
        <is>
          <t>Matthew Foehr</t>
        </is>
      </c>
    </row>
    <row r="22">
      <c r="A22" s="4" t="inlineStr">
        <is>
          <t>Title</t>
        </is>
      </c>
      <c r="B22" s="4" t="inlineStr">
        <is>
          <t>President and Chief Executive Officer</t>
        </is>
      </c>
    </row>
    <row r="23">
      <c r="A23" s="4" t="inlineStr">
        <is>
          <t>Rule 10b5-1 Arrangement Adopted</t>
        </is>
      </c>
      <c r="B23" s="4" t="inlineStr">
        <is>
          <t>true</t>
        </is>
      </c>
    </row>
    <row r="24">
      <c r="A24" s="4" t="inlineStr">
        <is>
          <t>Adoption Date</t>
        </is>
      </c>
      <c r="B24" s="4" t="inlineStr">
        <is>
          <t>May 2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accompanying condensed consolidated financial statements have been prepared in accordance with U.S. GAAP. Any reference in these notes to applicable guidance is meant to refer to the authoritative U.S. GAAP as included in the Accounting Standards Codification (“ASC”) and Accounting Standards Updates (“ASU”) of the Financial Accounting Standards Board (“FASB”). The financial information for the three and six months ended June 30, 2024 and 2023, is unaudited but includes all normal and recurring adjustments unless indicated otherwise, which the Company considered necessary for fair presentation of its condensed consolidated statements of operations and comprehensive loss. Certain prior period amounts in the condensed consolidated financial statements have been reclassified to conform to the current period presentation.</t>
        </is>
      </c>
    </row>
    <row r="5">
      <c r="A5" s="4" t="inlineStr">
        <is>
          <t>Liquidity and Capital Resources</t>
        </is>
      </c>
      <c r="B5" s="4" t="inlineStr">
        <is>
          <t>Liquidity and Capital Resources The Company expects to continue to incur losses as it invests in research and development activities to improve its technology platform, market and sell its technologies to existing and new partners, add operational, financial and management information systems and personnel to support its operations and incur ongoing costs associated with operating as a public company. The Company’s ability to continue its operations is dependent upon its ability to generate cash flows from operations and potentially obtain additional capital in the future. The accompanying condensed consolidated financial statements have been prepared assuming the Company will continue as a going concern, which contemplates the realization of assets and the satisfaction of liabilities in the normal course of business.</t>
        </is>
      </c>
    </row>
    <row r="6">
      <c r="A6" s="4" t="inlineStr">
        <is>
          <t>Emerging Growth Company</t>
        </is>
      </c>
      <c r="B6" s="4" t="inlineStr">
        <is>
          <t>Emerging Growth Company OmniAb qualifies as an emerging growth company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row r="7">
      <c r="A7" s="4" t="inlineStr">
        <is>
          <t>Use of Estimates</t>
        </is>
      </c>
      <c r="B7" s="4" t="inlineStr">
        <is>
          <t>Use of Estimates The preparation of these condensed consolidated financial statements in conformity with U.S. GAAP requires the use of estimates and assumptions that affect the amounts reported in the condensed consolidated financial statements and the accompanying notes. Actual results may differ from those estimates.</t>
        </is>
      </c>
    </row>
    <row r="8">
      <c r="A8" s="4" t="inlineStr">
        <is>
          <t>Cash and Cash Equivalents and Restricted Cash</t>
        </is>
      </c>
      <c r="B8" s="4" t="inlineStr">
        <is>
          <t>Cash, Cash Equivalents, and Restricted Cash Cash and cash equivalents consist of cash and highly liquid investments with maturities of three months or less when purchased. Cash and cash equivalents generally consist of bank deposits, money market funds as well as U.S. government and agency securities. The following table provides a reconciliation of the components of cash, cash equivalents and restricted cash reported in the condensed consolidated balance sheets to the total of the amount presented in the condensed consolidated statements of cash flows: (in thousands) June 30, 2024 December 31, 2023 Cash and cash equivalents $ 20,794 $ 16,358 Restricted cash 560 560 Total cash, cash equivalents and restricted cash presented in the condensed consolidated statements of cash flows $ 21,354 $ 16,918 Restricted cash relates to deposits for the Company’s property leases. The restriction will lapse when the related leases expire.</t>
        </is>
      </c>
    </row>
    <row r="9">
      <c r="A9" s="4" t="inlineStr">
        <is>
          <t>Short-term Investments</t>
        </is>
      </c>
      <c r="B9" s="4" t="inlineStr">
        <is>
          <t>Short-term Investments Short-term investments generally consist of commercial paper, corporate debt securities, asset-backed securities and U.S. government and agency securities. The Company classifies short-term investments as “available-for-sale” as the sale of such investments may be required prior to maturity to implement management strategies. Therefore, the Company has classified all investments with maturity dates beyond three months at the date of purchase as current assets in the accompanying condensed consolidated balance sheets based upon its ability and intent to use the investments to satisfy the liquidity needs of current operation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t>
        </is>
      </c>
    </row>
    <row r="10">
      <c r="A10" s="4" t="inlineStr">
        <is>
          <t>Accounts Receivable</t>
        </is>
      </c>
      <c r="B10" s="4" t="inlineStr">
        <is>
          <t>Accounts Receivable Accounts receivable represents the amounts billed to the Company’s partners that are due unconditionally for revenue it has earned. The Company establishes an allowance for credit losses to present the net amount of accounts receivable expected to be collected. The allowance requires an estimation based upon historical loss experienced and adjusted for factors that are relevant to determining the expected collectability of accounts receivable. Some of these factors include delinquency trends, aging behavior of receivables, credit and liquidity quality indicators for industry groups, customer classes or individual customers and the current and expected future economic and market conditions.</t>
        </is>
      </c>
    </row>
    <row r="11">
      <c r="A11" s="4" t="inlineStr">
        <is>
          <t>Property and Equipment</t>
        </is>
      </c>
      <c r="B11" s="4" t="inlineStr">
        <is>
          <t>Property and Equipment Property and equipment are stated at cost, subject to review for impairment, and depreciated over the estimated useful lives of the asset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t>
        </is>
      </c>
    </row>
    <row r="12">
      <c r="A12" s="4" t="inlineStr">
        <is>
          <t>Acquisitions</t>
        </is>
      </c>
      <c r="B12" s="4" t="inlineStr">
        <is>
          <t>Acquisitions The Company first determines whether a set of assets acquired constitutes a business and should be accounted for as a business combination. If the assets acquired are not a business, the Company accounts for the transaction as an asset acquisition. Business combinations are accounted for by using the acquisition method of accounting which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Under the acquisition method of accounting, the Company recognizes separately from goodwill the identifiable assets acquired, the liabilities assumed, including contingent consideration and all contractual contingencies, generally at the acquisition date fair value. Contingent purchase consideration to be settled in cash is remeasured to estimated fair value at each reporting period with the change in fair value recorded in the statement of operations. Costs that the Company incurs to complete the business combination such as investment banking, legal and other professional fees are not considered part of consideration and the Company charges them to general and administrative expense as they are incurred. The Company measures goodwill as of the acquisition date as the excess of consideration transferred, which is also measured at fair value, over the net of the acquisition date amounts of the identifiable assets acquired and liabilities assumed.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the Company records those adjustments to its financial statements in the period of change, if any.</t>
        </is>
      </c>
    </row>
    <row r="13">
      <c r="A13" s="4" t="inlineStr">
        <is>
          <t>Goodwill, Intangible Assets and Other Long-Lived Assets</t>
        </is>
      </c>
      <c r="B13" s="4" t="inlineStr">
        <is>
          <t>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the Company assesses qualitative factors to determine whether it is more likely than not that the fair value of its reporting unit is less than the carrying amount, including goodwill. The Company operates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the Company determines that it is not more likely than not that the fair value of its reporting unit is less than the carrying amount, then no additional assessment is deemed necessary. Otherwise, the Company proceeds to perform the quantitative assessment. The Company will then evaluate goodwill for impairment by comparing the estimated fair value of the reporting unit to its carrying value, including the associated goodwill. To determine the fair value, the Company generally uses a combination of market approach based on OmniAb and comparable publicly traded companies in similar lines of businesses and the income approach based on estimated discounted future cash flows. The Company’s cash flow assumptions consider historical and forecasted revenue, operating costs and other relevant factors. The Company may also elect to bypass the qualitative assessment in a period and elect to proceed to perform the quantitative assessment for the goodwill impairment test. The Company performed the annual assessment for goodwill impairment during the fourth quarter of 2023. No impairment indicators were noted in any periods presented in the condensed consolidated financial statements under the qualitative assessment.</t>
        </is>
      </c>
    </row>
    <row r="14">
      <c r="A14" s="4" t="inlineStr">
        <is>
          <t>Public, Private Placement, Forward Purchase and Backstop Common Stock Warrants</t>
        </is>
      </c>
      <c r="B14" s="4" t="inlineStr">
        <is>
          <t>Public, Private Placement, Forward Purchase and Backstop Common Stock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as further discussed in Note 3 – Business Combination,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the Company’s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t>
        </is>
      </c>
    </row>
    <row r="15">
      <c r="A15" s="4" t="inlineStr">
        <is>
          <t>Revenue Recognition and Deferred Revenue</t>
        </is>
      </c>
      <c r="B15" s="4" t="inlineStr">
        <is>
          <t>Revenue Recognition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is typically derived from license agreements with its partners and consists of: (i) upfront or annual payments for technology access (license revenue), (ii) payments for the performance of research services (service revenue), (iii) downstream payments in the form of preclinical, intellectual property, clinical, regulatory, and commercial milestones (milestone revenue) and (iv) royalties on net sales from partners’ product sales (royalty revenue). License fees are recognized when (or as) control of a performance obligation is transferred to the customer. When combined performance obligations contain a promised license and related services or other promises, management judgment is required to determine whether revenue is recognized at a point in time or over time. If a license for technology access is deemed to be the predominant promise in a performance obligation, the Company first determines the nature of the license, whether functional or symbolic intellectual property, to conclude whether revenue recognition as of a point in time or over time is most appropriate. The determination of functional or symbolic intellectual property requires an assessment of whether the customer is able to benefit from the license in its current condition, or if the utility of the license is dependent on or influenced by the Company’s ongoing activities. The Company recognizes service revenue for contracted R&amp;D services performed for partners over time. The Company measures its progress using an input method based on the effort it expends or costs it incurs toward the satisfaction of its performance obligation. The Company determines the amount of effort it expends, including the time it will take to complete the activities, or the costs it may incur in a given period, relative to the estimated total effort or costs to satisfy the performance obligation. This results in a percentage that it multiplies by the transaction price to determine the amount of revenue recognized each period. This approach requires the Company to make estimates and use judgment. If estimates or judgments change over the course of the collaboration, they may affect the timing and amount of revenue recognized in current and future periods. The Company includes contingent milestone based payments in the estimated transaction price when there is a basis to reasonably estimate the amount of the payment and it is probable of being achieved. These estimates are based on historical experience, anticipated results and its best judgment at the time. If the contingent milestone based payment is sales-based, we apply the royalty recognition constraint and record revenue when the underlying sale has taken place. Significant judgments must be made in determining the transaction price for licenses of intellectual property. Because of the risk that products in development with partners will not reach development based milestones or receive regulatory approval, the Company generally recognizes any contingent payments that would be due to it upon or after achievement of the development milestone or regulatory approval. Deferred Revenue Depending on the terms of the arrangement, the Company may also defer a portion of the consideration received if it needs to satisfy a future obligation.</t>
        </is>
      </c>
    </row>
    <row r="16">
      <c r="A16" s="4" t="inlineStr">
        <is>
          <t>Research and Development Expenses</t>
        </is>
      </c>
      <c r="B16" s="4" t="inlineStr">
        <is>
          <t>Research and Development Expenses</t>
        </is>
      </c>
    </row>
    <row r="17">
      <c r="A17" s="4" t="inlineStr">
        <is>
          <t>Share-Based Compensation</t>
        </is>
      </c>
      <c r="B17" s="4" t="inlineStr">
        <is>
          <t>Share-Based Compensation The Company recognizes share-based compensation expense based on the estimated fair value on a straight-line basis over the requisite service periods of the awards, taking into consideration forfeitures as they occur. The fair value of restricted stock units (“RSUs”) is determined by the closing market price of the Company’s common stock on the date of grant. Performance-based restricted stock units (“PRSUs”) generally represent the right to receive a certain number of shares of common stock based on the achievement of the Company’s corporate performance or market goals and continued employment during the vesting period. Share-based compensation expense for market-based PRSUs is measured using the Monte-Carlo valuation model and is not adjusted for the achievement, or lack thereof, of market conditions. The Company uses the Black-Scholes option-pricing model to estimate the fair value of stock options granted and stock purchases under the ESPP. The model assumptions include expected volatility, term, dividends, and the risk-free interest rate. The Company measures and recognizes compensation expense for shares to be issued under its employee stock purchase plan based on an estimated grant date fair value recognized on a straight-line basis over the offering period.</t>
        </is>
      </c>
    </row>
    <row r="18">
      <c r="A18" s="4" t="inlineStr">
        <is>
          <t>Income Taxes</t>
        </is>
      </c>
      <c r="B18" s="4" t="inlineStr">
        <is>
          <t>Income Taxes The Company provides for income taxes under the asset and liability method prescribed by the ASC Topic 740, Income Taxes (“Topic 740”).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The Company accounts for uncertain tax positions recognized in the condensed consolidated financial statements in accordance with the provisions of Topic 740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its income tax provision in future periods. Interest and penalty charges, if any, related to unrecognized tax benefits would be classified as a provision for income tax in the condensed consolidated statements of operations.</t>
        </is>
      </c>
    </row>
    <row r="19">
      <c r="A19" s="4" t="inlineStr">
        <is>
          <t>Income (Loss) Per Share</t>
        </is>
      </c>
      <c r="B19" s="4" t="inlineStr">
        <is>
          <t>Income (Loss) Per Share</t>
        </is>
      </c>
    </row>
    <row r="20">
      <c r="A20" s="4" t="inlineStr">
        <is>
          <t>Comprehensive Income (Loss)</t>
        </is>
      </c>
      <c r="B20" s="4" t="inlineStr">
        <is>
          <t>Comprehensive Income (Loss) Comprehensive income (loss) represents net income (loss) adjusted for the change during the periods presented in unrealized gains and losses on available-for-sale debt securities and reclassification adjustments for realized gains or losses included in net income (loss). The unrealized gains or losses are reported in the condensed consolidated statements of comprehensive income (loss).</t>
        </is>
      </c>
    </row>
    <row r="21">
      <c r="A21" s="4" t="inlineStr">
        <is>
          <t>Recent Accounting Pronouncements</t>
        </is>
      </c>
      <c r="B21" s="4" t="inlineStr">
        <is>
          <t>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are either not applicable to the Company or will not have a material impact on its consolidated financial statements upon adoption. The following table provides a brief description of recently issued accounting standards: Standard Description Effective Date Effect on the Financial Statements or Other Significant Matters ASU 2023-07, Segment Reporting (Topic 280) - Improvements to Reportable Segment Disclosures ASU 2023-07 updates reportable segment disclosure requirements primarily through enhanced disclosures about significant segment expenses. Effective for the Company for fiscal years beginning after December 15, 2023, and interim periods within fiscal years beginning after December 15, 2024. The Company is currently evaluating the impact of adopting this standard on its consolidated financial statements and disclosures. ASU 2023-09, Income Taxes (Topic 740) - Improvements to Income Tax Disclosures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Effective for the Company for annual periods beginning after December 15, 2024, with early adoption permitted. The Company is currently evaluating the impact of adopting this standard on its consolidated financial statements and disclosures.</t>
        </is>
      </c>
    </row>
    <row r="22">
      <c r="A22" s="4" t="inlineStr">
        <is>
          <t>Segment Information</t>
        </is>
      </c>
      <c r="B22" s="4" t="inlineStr">
        <is>
          <t>Segment Information Operating segments are components of an enterprise for which separate financial information is available and are evaluated regularly by the Company’s chief operating decision-maker in deciding how to allocate resources and assess performance. The Company manages its business as one operating segment.</t>
        </is>
      </c>
    </row>
    <row r="23">
      <c r="A23" s="4" t="inlineStr">
        <is>
          <t>Fair Value Measurement</t>
        </is>
      </c>
      <c r="B23" s="4" t="inlineStr">
        <is>
          <t>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the components of cash, cash equivalents and restricted cash reported in the condensed consolidated balance sheets to the total of the amount presented in the condensed consolidated statements of cash flows: (in thousands) June 30, 2024 December 31, 2023 Cash and cash equivalents $ 20,794 $ 16,358 Restricted cash 560 560 Total cash, cash equivalents and restricted cash presented in the condensed consolidated statements of cash flows $ 21,354 $ 16,918 </t>
        </is>
      </c>
    </row>
    <row r="5">
      <c r="A5" s="4" t="inlineStr">
        <is>
          <t>Schedule of Cash, Cash Equivalents, and Restricted Cash</t>
        </is>
      </c>
      <c r="B5" s="4" t="inlineStr">
        <is>
          <t xml:space="preserve">The following table provides a reconciliation of the components of cash, cash equivalents and restricted cash reported in the condensed consolidated balance sheets to the total of the amount presented in the condensed consolidated statements of cash flows: (in thousands) June 30, 2024 December 31, 2023 Cash and cash equivalents $ 20,794 $ 16,358 Restricted cash 560 560 Total cash, cash equivalents and restricted cash presented in the condensed consolidated statements of cash flows $ 21,354 $ 16,918 </t>
        </is>
      </c>
    </row>
    <row r="6">
      <c r="A6" s="4" t="inlineStr">
        <is>
          <t>Schedule of Property and Equipment, Useful Life</t>
        </is>
      </c>
      <c r="B6" s="4" t="inlineStr">
        <is>
          <t xml:space="preserve">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Property and equipment, net, consisted of the following as of June 30, 2024 and December 31, 2023: (in thousands) June 30, 2024 December 31, 2023 Leasehold improvements $ 17,746 $ 16,077 Lab and office equipment 9,772 9,452 Computer equipment and software 754 754 Construction in progress 19 842 Property and equipment, at cost 28,291 27,125 Less accumulated depreciation (10,958) (8,876) Total property and equipment, net $ 17,333 $ 18,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Measured at Fair Value</t>
        </is>
      </c>
      <c r="B4" s="4" t="inlineStr">
        <is>
          <t xml:space="preserve">The following tables provide a summary of the assets and liabilities that are measured at fair value on a recurring basis as of June 30, 2024 and December 31, 2023: Fair Value Measurements as of June 30, 2024 (in thousands) Level 1 Level 2 Level 3 Total Cash equivalents: Money market funds $ 9,925 $ — $ — $ 9,925 Government securities 4,485 — — 4,485 Total cash equivalents $ 14,410 $ — $ — $ 14,410 Short-term investments: Government securities $ 35,212 $ — $ — $ 35,212 Asset-backed securities — 1,221 — 1,221 Total short-term investments $ 35,212 $ 1,221 $ — $ 36,433 Liabilities: Current contingent liabilities $ — $ — $ 328 $ 328 Long-term contingent liabilities — — 1,190 1,190 Total contingent liabilities $ — $ — $ 1,518 $ 1,518 Fair Value Measurements as of December 31, 2023 (in thousands) Level 1 Level 2 Level 3 Total Cash equivalents: Money market funds $ 12,289 $ — $ — $ 12,289 Total cash equivalents $ 12,289 $ — $ — $ 12,289 Short-term investments: Government and agency securities $ 63,109 $ 4,998 $ — $ 68,107 Asset-backed securities — 2,518 — 2,518 Total short-term investments $ 63,109 $ 7,516 $ — $ 70,625 Liabilities: Current contingent liabilities $ — $ — $ 1,303 $ 1,303 Long-term contingent liabilities — — 3,203 3,203 Total contingent liabilities $ — $ — $ 4,506 $ 4,506 </t>
        </is>
      </c>
    </row>
    <row r="5">
      <c r="A5" s="4" t="inlineStr">
        <is>
          <t>Summary of Liabilities Measured at Fair Value</t>
        </is>
      </c>
      <c r="B5" s="4" t="inlineStr">
        <is>
          <t xml:space="preserve">The following tables provide a summary of the assets and liabilities that are measured at fair value on a recurring basis as of June 30, 2024 and December 31, 2023: Fair Value Measurements as of June 30, 2024 (in thousands) Level 1 Level 2 Level 3 Total Cash equivalents: Money market funds $ 9,925 $ — $ — $ 9,925 Government securities 4,485 — — 4,485 Total cash equivalents $ 14,410 $ — $ — $ 14,410 Short-term investments: Government securities $ 35,212 $ — $ — $ 35,212 Asset-backed securities — 1,221 — 1,221 Total short-term investments $ 35,212 $ 1,221 $ — $ 36,433 Liabilities: Current contingent liabilities $ — $ — $ 328 $ 328 Long-term contingent liabilities — — 1,190 1,190 Total contingent liabilities $ — $ — $ 1,518 $ 1,518 Fair Value Measurements as of December 31, 2023 (in thousands) Level 1 Level 2 Level 3 Total Cash equivalents: Money market funds $ 12,289 $ — $ — $ 12,289 Total cash equivalents $ 12,289 $ — $ — $ 12,289 Short-term investments: Government and agency securities $ 63,109 $ 4,998 $ — $ 68,107 Asset-backed securities — 2,518 — 2,518 Total short-term investments $ 63,109 $ 7,516 $ — $ 70,625 Liabilities: Current contingent liabilities $ — $ — $ 1,303 $ 1,303 Long-term contingent liabilities — — 3,203 3,203 Total contingent liabilities $ — $ — $ 4,506 $ 4,506 </t>
        </is>
      </c>
    </row>
    <row r="6">
      <c r="A6" s="4" t="inlineStr">
        <is>
          <t>Summary of Changes in the Fair Value of the Company's Level 3 Financial Instruments that are Measured at Fair Value</t>
        </is>
      </c>
      <c r="B6" s="4" t="inlineStr">
        <is>
          <t>A reconciliation of the Level 3 financial instruments as of June 30, 2024 and December 31, 2023 is as follows: (in thousands) Icagen (1) Taurus (2) xCella (2) Total Balance as of January 1, 2023 $ 4,747 $ 1,600 $ 1,764 $ 8,111 Payments to CVR holders (300) (1,600) (2,840) (4,740) Fair value adjustments to contingent liabilities (341) 400 1,076 1,135 Balance as of December 31, 2023 4,106 400 — 4,506 Payments to CVR holders (75) (400) — (475) Fair value adjustments to contingent liabilities (2,513) — — (2,513) Balance as of June 30, 2024 $ 1,518 $ — $ — $ 1,518 _____________ (1) Changes in the fair values of contingent liabilities in connection with the acquisition of Icagen are recognized in “Other operating expense (income), net” in the condensed consolidated statements of operations and in the operating section of the statements of cash flows. Payments to CVR holders are disclosed in the financing section of the statements of cash flows. (2) Changes in the fair values of contingent liabilities in connection with the acquisitions of Taurus and xCella are recognized in “Intangible assets, net” in the condensed consolidated balance sheets. Payments to CVR holders are disclosed in the investing section of the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short-term investments as of June 30, 2024 and December 31, 2023: As of June 30, 2024 Unrealized (in thousands) Amortized Cost Gains Losses Estimated Fair Value Government securities $ 35,236 $ 1 $ (25) $ 35,212 Asset backed securities 1,223 — (2) 1,221 Total short-term investments $ 36,459 $ 1 $ (27) $ 36,433 As of December 31, 2023 Unrealized (in thousands) Amortized Cost Gains Losses Estimated Fair Value Government and agency securities $ 68,054 $ 57 $ (4) $ 68,107 Asset-backed securities 2,522 — (4) 2,518 Total short-term investments $ 70,576 $ 57 $ (8) $ 70,625 </t>
        </is>
      </c>
    </row>
    <row r="5">
      <c r="A5" s="4" t="inlineStr">
        <is>
          <t>Summary of Available-for-Sale Investments by Maturity</t>
        </is>
      </c>
      <c r="B5" s="4" t="inlineStr">
        <is>
          <t xml:space="preserve">The following table summarizes available-for-sale investments by maturity as of June 30, 2024: (in thousands) Amortized Cost Estimated Fair Value Due in one year or less $ 36,459 $ 36,433 Due after one year — — Total short-term investments $ 36,459 $ 36,433 </t>
        </is>
      </c>
    </row>
    <row r="6">
      <c r="A6" s="4" t="inlineStr">
        <is>
          <t>Schedule of Available-for-Sale Debt Securities in an Unrealized Loss Position</t>
        </is>
      </c>
      <c r="B6" s="4" t="inlineStr">
        <is>
          <t>The following tables summarize the Company’s available-for-sale investments’ gross unrealized losses and fair value aggregated by investment category and length of time that individual securities have been in a continuous loss position, as of June 30, 2024 and December 31, 2023: As of June 30, 2024 Less than 12 months More than 12 months Total (in thousands) Count Fair Unrealized Count Fair Unrealized Count Fair Unrealized Government securities 15 $ 28,294 $ (25) — $ — $ — 15 $ 28,294 $ (25) Asset backed securities 1 366 (1) 2 855 (1) 3 1,221 (2) 16 $ 28,660 $ (26) 2 $ 855 $ (1) 18 $ 29,515 $ (27) As of December 31, 2023 Less than 12 months More than 12 months Total (in thousands) Count Fair Unrealized Count Fair Unrealized Count Fair Unrealized Government and agency securities 5 $ 10,402 $ (4) — $ — $ — 5 $ 10,402 $ (4) Asset backed securities 3 2,518 (4) — — — 3 2,518 (4) 8 $ 12,920 $ (8) — $ — $ — 8 $ 12,920 $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 (Tables)</t>
        </is>
      </c>
      <c r="B1" s="2" t="inlineStr">
        <is>
          <t>6 Months Ended</t>
        </is>
      </c>
    </row>
    <row r="2">
      <c r="B2" s="2" t="inlineStr">
        <is>
          <t>Jun. 30, 2024</t>
        </is>
      </c>
    </row>
    <row r="3">
      <c r="A3" s="3" t="inlineStr">
        <is>
          <t>Balance Sheet Account Details [Abstract]</t>
        </is>
      </c>
      <c r="B3" s="4" t="inlineStr">
        <is>
          <t xml:space="preserve"> </t>
        </is>
      </c>
    </row>
    <row r="4">
      <c r="A4" s="4" t="inlineStr">
        <is>
          <t>Schedule of Property and Equipment, Net</t>
        </is>
      </c>
      <c r="B4" s="4" t="inlineStr">
        <is>
          <t xml:space="preserve">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Property and equipment, net, consisted of the following as of June 30, 2024 and December 31, 2023: (in thousands) June 30, 2024 December 31, 2023 Leasehold improvements $ 17,746 $ 16,077 Lab and office equipment 9,772 9,452 Computer equipment and software 754 754 Construction in progress 19 842 Property and equipment, at cost 28,291 27,125 Less accumulated depreciation (10,958) (8,876) Total property and equipment, net $ 17,333 $ 18,249 </t>
        </is>
      </c>
    </row>
    <row r="5">
      <c r="A5" s="4" t="inlineStr">
        <is>
          <t>Schedule of Accrued Liabilities</t>
        </is>
      </c>
      <c r="B5" s="4" t="inlineStr">
        <is>
          <t xml:space="preserve">Accrued expenses and other current liabilities consisted of the following as of June 30, 2024 and December 31, 2023: (in thousands) June 30, 2024 December 31, 2023 Compensation $ 3,632 $ 5,247 Due to former parent Ligand 505 1,234 Professional service fees 186 431 Royalties owed to third parties 83 139 Other 143 17 Total accrued expenses and other current liabilities $ 4,549 $ 7,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net consisted of the following as of June 30, 2024 and December 31, 2023: (in thousands) June 30, 2024 December 31, 2023 Goodwill $ 83,979 $ 83,979 Definite-lived intangible assets Completed technology 233,158 233,158 Less: Accumulated amortization (91,688) (84,328) Customer relationships 11,100 11,100 Less: Accumulated amortization (5,058) (4,463) Intangible assets, net $ 147,512 $ 155,467 Total goodwill and other identifiable intangible assets, net $ 231,491 $ 239,446 </t>
        </is>
      </c>
    </row>
    <row r="5">
      <c r="A5" s="4" t="inlineStr">
        <is>
          <t>Schedule of Finite- Lived Assets Future Amortization Expense</t>
        </is>
      </c>
      <c r="B5" s="4" t="inlineStr">
        <is>
          <t xml:space="preserve">The remaining weighted-average useful life of definite lived intangible assets is 11.4 years. At June 30, 2024, future amortization expense on intangible assets is estimated to be as follows (in thousands): Maturity Dates Amount Remaining six months ended December 31, 2024 $ 6,786 2025 13,452 2026 13,412 2027 13,412 2028 13,412 Thereafter 87,038 Total future amortization expense $ 147,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Operating Lease Expense</t>
        </is>
      </c>
      <c r="B4" s="4" t="inlineStr">
        <is>
          <t xml:space="preserve">The below tables provide supplemental cash flow and other information related to operating leases (in thousands, except for lease term and discount rate): Six Months Ended June 30, 2024 2023 Cash paid for amounts included in the measurement of lease liabilities: $ 1,810 $ 1,726 Right-of-use assets obtained in exchange for lease obligations: $ 39 $ 328 As of June 30, 2024 2023 Weighted average remaining lease term (in years) 7.3 8.2 Weighted average discount rate 4.3 % 4.3 % Three Months Ended June 30, Six Months Ended June 30, (in thousands) 2024 2023 2024 2023 Operating lease cost 798 795 1,594 1,576 Variable lease cost 437 345 818 680 Total lease costs 1,235 1,140 2,412 2,256 </t>
        </is>
      </c>
    </row>
    <row r="5">
      <c r="A5" s="4" t="inlineStr">
        <is>
          <t>Schedule of Future Minimum Lease Commitments</t>
        </is>
      </c>
      <c r="B5" s="4" t="inlineStr">
        <is>
          <t xml:space="preserve">Future minimum lease commitments are as follows as of June 30, 2024 (in thousands): Maturity Dates Operating Leases Remaining six months ended December 31, 2024 $ 1,685 2025 3,782 2026 3,879 2027 3,980 2028 4,107 Thereafter 11,299 Total lease payments 28,732 Less imputed interest (4,400) Present value of lease liabilities $ 24,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Expense</t>
        </is>
      </c>
      <c r="B4" s="4" t="inlineStr">
        <is>
          <t xml:space="preserve">The Company recognized share-based compensation expense by function as follows: Three Months Ended June 30, Six Months Ended June 30, (in thousands) 2024 2023 2024 2023 Research and development $ 2,641 $ 3,313 $ 5,545 $ 6,591 General and administrative 2,742 3,216 5,533 5,993 Total share-based compensation expense $ 5,383 $ 6,529 $ 11,078 $ 12,584 The Company recognized share-based compensation expense by award type as follows: Three Months Ended June 30, Six Months Ended June 30, (in thousands) 2024 2023 2024 2023 Stock options $ 3,676 $ 4,026 $ 7,503 $ 7,595 Restricted stock units 1,429 1,955 2,992 3,881 Employee share purchase plan 125 395 277 804 Performance restricted stock units 153 153 306 304 Total share-based compensation expense $ 5,383 $ 6,529 $ 11,078 $ 12,584 </t>
        </is>
      </c>
    </row>
    <row r="5">
      <c r="A5" s="4" t="inlineStr">
        <is>
          <t>Schedule of Assumptions Used to Estimate Fair Value of Employee Stock Options</t>
        </is>
      </c>
      <c r="B5" s="4" t="inlineStr">
        <is>
          <t>The fair value of each option issued to employees was estimated on the grant date using the Black-Scholes option pricing model with the following weighted-average assumptions: Three Months Ended June 30, Six Months Ended June 30, 2024 2023 2024 2023 Risk-free interest rate 4.3 % 3.5 % 4.3 % 3.6 % Expected volatility 57.1 % 50.1 % 54.4 % 50.0 % Expected term (years) 5.6 6.1 6.0 6.1 Dividend yield — % — % — % — %</t>
        </is>
      </c>
    </row>
    <row r="6">
      <c r="A6" s="4" t="inlineStr">
        <is>
          <t>Schedule of Stock Options Roll Forward</t>
        </is>
      </c>
      <c r="B6" s="4" t="inlineStr">
        <is>
          <t>The following table summarizes stock option activity awarded to OmniAb employees and directors under the Company’s equity award plans: Shares Weighted-Average Exercise Price per Share Weighted-Average Remaining Contractual Life (in years) Aggregate Intrinsic Value (in thousands) (1) Outstanding at January 1, 2024 14,795,859 $ 6.50 Granted 3,141,625 $ 5.51 Exercised (442,169) $ 3.66 Cancelled/Expired (372,221) $ 6.21 Outstanding at June 30, 2024 17,123,094 $ 6.40 8.3 $ 661 Exercisable at June 30, 2024 6,316,485 $ 8.16 7.5 $ 225 _____________ (1)</t>
        </is>
      </c>
    </row>
    <row r="7">
      <c r="A7" s="4" t="inlineStr">
        <is>
          <t>Summary of RSU and PRSU Activity</t>
        </is>
      </c>
      <c r="B7" s="4" t="inlineStr">
        <is>
          <t xml:space="preserve">The following table summarizes RSU activity during the six months ended June 30, 2024 under the Company’s equity awards plans: Shares Weighted-Average Grant Date Fair Value Unvested balance at January 1, 2024 1,878,381 $ 5.61 Granted 906,064 $ 5.41 Vested (628,733) $ 7.42 Forfeited (73,147) $ 4.14 Unvested balance at June 30, 2024 2,082,565 $ 5.02 </t>
        </is>
      </c>
    </row>
    <row r="8">
      <c r="A8" s="4" t="inlineStr">
        <is>
          <t>Summary of RSU and PRSU Activity</t>
        </is>
      </c>
      <c r="B8" s="4" t="inlineStr">
        <is>
          <t xml:space="preserve">The following table summarizes the PRSU activity during the six months ended June 30, 2024, under the Company’s equity awards plans: Shares Weighted-Average Grant Date Fair Value Unvested balance at January 1, 2024 94,749 $ 16.11 Granted — $ — Vested — $ — Forfeited — $ — Unvested balance at June 30, 2024 94,749 $ 1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hares, par value, (dollars per share)</t>
        </is>
      </c>
      <c r="B7" s="7" t="n">
        <v>0.0001</v>
      </c>
      <c r="C7" s="7" t="n">
        <v>0.0001</v>
      </c>
    </row>
    <row r="8">
      <c r="A8" s="4" t="inlineStr">
        <is>
          <t>Common shares, shares authorized (in shares)</t>
        </is>
      </c>
      <c r="B8" s="5" t="n">
        <v>1000000000</v>
      </c>
      <c r="C8" s="5" t="n">
        <v>1000000000</v>
      </c>
    </row>
    <row r="9">
      <c r="A9" s="4" t="inlineStr">
        <is>
          <t>Common shares, shares issued (in shares)</t>
        </is>
      </c>
      <c r="B9" s="5" t="n">
        <v>118156326</v>
      </c>
      <c r="C9" s="5" t="n">
        <v>116859468</v>
      </c>
    </row>
    <row r="10">
      <c r="A10" s="4" t="inlineStr">
        <is>
          <t>Common shares, shares outstanding (in shares)</t>
        </is>
      </c>
      <c r="B10" s="5" t="n">
        <v>118156326</v>
      </c>
      <c r="C10" s="5" t="n">
        <v>11685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Net Loss Per Share</t>
        </is>
      </c>
      <c r="B4" s="4" t="inlineStr">
        <is>
          <t>The following table outlines the basic and diluted net loss per share for the three and six months ended June 30, 2024 and 2023: Three Months Ended June 30, Six Months Ended June 30, (in thousands, except per share data) 2024 2023 2024 2023 Net loss $ (13,631) $ (14,728) $ (32,592) $ (20,828) Weighted-average shares outstanding, basic and diluted 101,456 99,493 101,106 99,326 Net loss per share, basic and diluted $ (0.13) $ (0.15) $ (0.32) $ (0.21)</t>
        </is>
      </c>
    </row>
    <row r="5">
      <c r="A5" s="4" t="inlineStr">
        <is>
          <t>Summary of Dilutive Common Shares</t>
        </is>
      </c>
      <c r="B5" s="4" t="inlineStr">
        <is>
          <t>The following table outlines dilutive common share equivalents outstanding, which are excluded in the above diluted net loss per share calculation, as the effect of their inclusion would be anti-dilutive, or the share equivalents were contingently issuable as of each period presented: June 30, 2024 2023 Options to purchase common stock issued and outstanding (1) 22,236,056 21,389,612 Earnout shares 16,292,542 16,292,542 Avista private placement warrants 8,233,333 8,233,333 Avista public warrants 7,666,667 7,666,667 Restricted stock units issued and outstanding (1) 2,179,919 2,389,043 Forward purchase warrants 1,666,667 1,666,667 Backstop warrants 1,445,489 1,445,489 Shares expected to be purchased under employee stock purchase plan 862,289 1,836,123 Total anti-dilutive shares 60,582,962 60,919,476 _____________ (1) Outstanding stock options and restricted stock units include awards outstanding to employees of Lig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794</v>
      </c>
      <c r="C3" s="6" t="n">
        <v>16358</v>
      </c>
      <c r="D3" s="4" t="inlineStr">
        <is>
          <t xml:space="preserve"> </t>
        </is>
      </c>
      <c r="E3" s="4" t="inlineStr">
        <is>
          <t xml:space="preserve"> </t>
        </is>
      </c>
    </row>
    <row r="4">
      <c r="A4" s="4" t="inlineStr">
        <is>
          <t>Restricted cash</t>
        </is>
      </c>
      <c r="B4" s="5" t="n">
        <v>560</v>
      </c>
      <c r="C4" s="5" t="n">
        <v>560</v>
      </c>
      <c r="D4" s="4" t="inlineStr">
        <is>
          <t xml:space="preserve"> </t>
        </is>
      </c>
      <c r="E4" s="4" t="inlineStr">
        <is>
          <t xml:space="preserve"> </t>
        </is>
      </c>
    </row>
    <row r="5">
      <c r="A5" s="4" t="inlineStr">
        <is>
          <t>Total cash, cash equivalents and restricted cash presented in the condensed consolidated statements of cash flows</t>
        </is>
      </c>
      <c r="B5" s="6" t="n">
        <v>21354</v>
      </c>
      <c r="C5" s="6" t="n">
        <v>16918</v>
      </c>
      <c r="D5" s="6" t="n">
        <v>21546</v>
      </c>
      <c r="E5" s="6" t="n">
        <v>338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n. 30, 2024</t>
        </is>
      </c>
    </row>
    <row r="2">
      <c r="A2" s="4" t="inlineStr">
        <is>
          <t>Computer software</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3 years</t>
        </is>
      </c>
    </row>
    <row r="5">
      <c r="A5" s="4" t="inlineStr">
        <is>
          <t>Minimum | Lab and office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4 years</t>
        </is>
      </c>
    </row>
    <row r="8">
      <c r="A8" s="4" t="inlineStr">
        <is>
          <t>Minimum | Computer equipment and software</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3 years</t>
        </is>
      </c>
    </row>
    <row r="11">
      <c r="A11" s="4" t="inlineStr">
        <is>
          <t>Maximum | Lab and office equipment</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7 years</t>
        </is>
      </c>
    </row>
    <row r="14">
      <c r="A14" s="4" t="inlineStr">
        <is>
          <t>Maximum | Computer equipment and software</t>
        </is>
      </c>
      <c r="B14" s="4" t="inlineStr">
        <is>
          <t xml:space="preserve"> </t>
        </is>
      </c>
    </row>
    <row r="15">
      <c r="A15" s="3" t="inlineStr">
        <is>
          <t>Summary Of Significant Accounting Policies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44" customWidth="1" min="5" max="5"/>
    <col width="22" customWidth="1" min="6" max="6"/>
  </cols>
  <sheetData>
    <row r="1">
      <c r="A1" s="1" t="inlineStr">
        <is>
          <t>Summary of Significant Accounting Policies - Additional Information (Details) $ / shares in Units, $ in Millions</t>
        </is>
      </c>
      <c r="C1" s="2" t="inlineStr">
        <is>
          <t>3 Months Ended</t>
        </is>
      </c>
      <c r="E1" s="2" t="inlineStr">
        <is>
          <t>6 Months Ended</t>
        </is>
      </c>
    </row>
    <row r="2">
      <c r="B2" s="2" t="inlineStr">
        <is>
          <t>Nov. 01, 2022 $ / shares shares</t>
        </is>
      </c>
      <c r="C2" s="2" t="inlineStr">
        <is>
          <t>Jun. 30, 2024 USD ($)</t>
        </is>
      </c>
      <c r="D2" s="2" t="inlineStr">
        <is>
          <t>Jun. 30, 2023 USD ($)</t>
        </is>
      </c>
      <c r="E2" s="2" t="inlineStr">
        <is>
          <t>Jun. 30, 2024 USD ($) reportingUnit segment</t>
        </is>
      </c>
      <c r="F2" s="2" t="inlineStr">
        <is>
          <t>Jun. 30, 2023 USD ($)</t>
        </is>
      </c>
    </row>
    <row r="3">
      <c r="A3" s="4" t="inlineStr">
        <is>
          <t>Number of reporting units | reportingUnit</t>
        </is>
      </c>
      <c r="B3" s="4" t="inlineStr">
        <is>
          <t xml:space="preserve"> </t>
        </is>
      </c>
      <c r="C3" s="4" t="inlineStr">
        <is>
          <t xml:space="preserve"> </t>
        </is>
      </c>
      <c r="D3" s="4" t="inlineStr">
        <is>
          <t xml:space="preserve"> </t>
        </is>
      </c>
      <c r="E3" s="5" t="n">
        <v>1</v>
      </c>
      <c r="F3" s="4" t="inlineStr">
        <is>
          <t xml:space="preserve"> </t>
        </is>
      </c>
    </row>
    <row r="4">
      <c r="A4" s="4" t="inlineStr">
        <is>
          <t>Shares cancelled in exchange for common stock (in shares)</t>
        </is>
      </c>
      <c r="B4" s="5" t="n">
        <v>1</v>
      </c>
      <c r="C4" s="4" t="inlineStr">
        <is>
          <t xml:space="preserve"> </t>
        </is>
      </c>
      <c r="D4" s="4" t="inlineStr">
        <is>
          <t xml:space="preserve"> </t>
        </is>
      </c>
      <c r="E4" s="4" t="inlineStr">
        <is>
          <t xml:space="preserve"> </t>
        </is>
      </c>
      <c r="F4" s="4" t="inlineStr">
        <is>
          <t xml:space="preserve"> </t>
        </is>
      </c>
    </row>
    <row r="5">
      <c r="A5" s="4" t="inlineStr">
        <is>
          <t>Warrant price (dollars per share) | $ / shares</t>
        </is>
      </c>
      <c r="B5" s="8" t="n">
        <v>11.5</v>
      </c>
      <c r="C5" s="4" t="inlineStr">
        <is>
          <t xml:space="preserve"> </t>
        </is>
      </c>
      <c r="D5" s="4" t="inlineStr">
        <is>
          <t xml:space="preserve"> </t>
        </is>
      </c>
      <c r="E5" s="4" t="inlineStr">
        <is>
          <t xml:space="preserve"> </t>
        </is>
      </c>
      <c r="F5" s="4" t="inlineStr">
        <is>
          <t xml:space="preserve"> </t>
        </is>
      </c>
    </row>
    <row r="6">
      <c r="A6" s="4" t="inlineStr">
        <is>
          <t>Contract with customer liability revenue recognized | $</t>
        </is>
      </c>
      <c r="B6" s="4" t="inlineStr">
        <is>
          <t xml:space="preserve"> </t>
        </is>
      </c>
      <c r="C6" s="9" t="n">
        <v>3.3</v>
      </c>
      <c r="D6" s="9" t="n">
        <v>0.5</v>
      </c>
      <c r="E6" s="9" t="n">
        <v>5.1</v>
      </c>
      <c r="F6" s="9" t="n">
        <v>3.2</v>
      </c>
    </row>
    <row r="7">
      <c r="A7" s="4" t="inlineStr">
        <is>
          <t>Number of reportable segments | segment</t>
        </is>
      </c>
      <c r="B7" s="4" t="inlineStr">
        <is>
          <t xml:space="preserve"> </t>
        </is>
      </c>
      <c r="C7" s="4" t="inlineStr">
        <is>
          <t xml:space="preserve"> </t>
        </is>
      </c>
      <c r="D7" s="4" t="inlineStr">
        <is>
          <t xml:space="preserve"> </t>
        </is>
      </c>
      <c r="E7" s="5" t="n">
        <v>1</v>
      </c>
      <c r="F7" s="4" t="inlineStr">
        <is>
          <t xml:space="preserve"> </t>
        </is>
      </c>
    </row>
    <row r="8">
      <c r="A8" s="4" t="inlineStr">
        <is>
          <t>Avista 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5" t="n">
        <v>7666667</v>
      </c>
      <c r="C9" s="4" t="inlineStr">
        <is>
          <t xml:space="preserve"> </t>
        </is>
      </c>
      <c r="D9" s="4" t="inlineStr">
        <is>
          <t xml:space="preserve"> </t>
        </is>
      </c>
      <c r="E9" s="4" t="inlineStr">
        <is>
          <t xml:space="preserve"> </t>
        </is>
      </c>
      <c r="F9" s="4" t="inlineStr">
        <is>
          <t xml:space="preserve"> </t>
        </is>
      </c>
    </row>
    <row r="10">
      <c r="A10" s="4" t="inlineStr">
        <is>
          <t>Avista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5" t="n">
        <v>8233333</v>
      </c>
      <c r="C11" s="4" t="inlineStr">
        <is>
          <t xml:space="preserve"> </t>
        </is>
      </c>
      <c r="D11" s="4" t="inlineStr">
        <is>
          <t xml:space="preserve"> </t>
        </is>
      </c>
      <c r="E11" s="4" t="inlineStr">
        <is>
          <t xml:space="preserve"> </t>
        </is>
      </c>
      <c r="F11" s="4" t="inlineStr">
        <is>
          <t xml:space="preserve"> </t>
        </is>
      </c>
    </row>
    <row r="12">
      <c r="A12" s="4" t="inlineStr">
        <is>
          <t>Forward purchas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5" t="n">
        <v>1666667</v>
      </c>
      <c r="C13" s="4" t="inlineStr">
        <is>
          <t xml:space="preserve"> </t>
        </is>
      </c>
      <c r="D13" s="4" t="inlineStr">
        <is>
          <t xml:space="preserve"> </t>
        </is>
      </c>
      <c r="E13" s="4" t="inlineStr">
        <is>
          <t xml:space="preserve"> </t>
        </is>
      </c>
      <c r="F13" s="4" t="inlineStr">
        <is>
          <t xml:space="preserve"> </t>
        </is>
      </c>
    </row>
    <row r="14">
      <c r="A14" s="4" t="inlineStr">
        <is>
          <t>Backstop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 (in shares)</t>
        </is>
      </c>
      <c r="B15" s="5" t="n">
        <v>1445489</v>
      </c>
      <c r="C15" s="4" t="inlineStr">
        <is>
          <t xml:space="preserve"> </t>
        </is>
      </c>
      <c r="D15" s="4" t="inlineStr">
        <is>
          <t xml:space="preserve"> </t>
        </is>
      </c>
      <c r="E15" s="4" t="inlineStr">
        <is>
          <t xml:space="preserve"> </t>
        </is>
      </c>
      <c r="F15" s="4" t="inlineStr">
        <is>
          <t xml:space="preserve"> </t>
        </is>
      </c>
    </row>
    <row r="16">
      <c r="A16" s="4" t="inlineStr">
        <is>
          <t>Warrant price (dollars per share) | $ / shares</t>
        </is>
      </c>
      <c r="B16" s="6" t="n">
        <v>10</v>
      </c>
      <c r="C16" s="4" t="inlineStr">
        <is>
          <t xml:space="preserve"> </t>
        </is>
      </c>
      <c r="D16" s="4" t="inlineStr">
        <is>
          <t xml:space="preserve"> </t>
        </is>
      </c>
      <c r="E16" s="4" t="inlineStr">
        <is>
          <t xml:space="preserve"> </t>
        </is>
      </c>
      <c r="F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5" t="n">
        <v>8233333</v>
      </c>
      <c r="C18" s="4" t="inlineStr">
        <is>
          <t xml:space="preserve"> </t>
        </is>
      </c>
      <c r="D18" s="4" t="inlineStr">
        <is>
          <t xml:space="preserve"> </t>
        </is>
      </c>
      <c r="E18" s="4" t="inlineStr">
        <is>
          <t xml:space="preserve"> </t>
        </is>
      </c>
      <c r="F18" s="4" t="inlineStr">
        <is>
          <t xml:space="preserve"> </t>
        </is>
      </c>
    </row>
    <row r="19">
      <c r="A19" s="4" t="inlineStr">
        <is>
          <t>Shares cancelled in exchange for common stock (in shares)</t>
        </is>
      </c>
      <c r="B19" s="5" t="n">
        <v>1</v>
      </c>
      <c r="C19" s="4" t="inlineStr">
        <is>
          <t xml:space="preserve"> </t>
        </is>
      </c>
      <c r="D19" s="4" t="inlineStr">
        <is>
          <t xml:space="preserve"> </t>
        </is>
      </c>
      <c r="E19" s="4" t="inlineStr">
        <is>
          <t xml:space="preserve"> </t>
        </is>
      </c>
      <c r="F19" s="4" t="inlineStr">
        <is>
          <t xml:space="preserve"> </t>
        </is>
      </c>
    </row>
    <row r="20">
      <c r="A20" s="4" t="inlineStr">
        <is>
          <t>Warrant restriction on transfer</t>
        </is>
      </c>
      <c r="B20" s="4" t="inlineStr">
        <is>
          <t>30 days</t>
        </is>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Details (Details) - USD ($)</t>
        </is>
      </c>
      <c r="B1" s="2" t="inlineStr">
        <is>
          <t>Jun. 30, 2024</t>
        </is>
      </c>
      <c r="C1" s="2" t="inlineStr">
        <is>
          <t>Nov. 01, 2022</t>
        </is>
      </c>
      <c r="D1" s="2" t="inlineStr">
        <is>
          <t>Dec. 31, 2023</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Proceeds from consummation of separation transaction</t>
        </is>
      </c>
      <c r="B3" s="4" t="inlineStr">
        <is>
          <t xml:space="preserve"> </t>
        </is>
      </c>
      <c r="C3" s="6" t="n">
        <v>1800000</v>
      </c>
      <c r="D3" s="4" t="inlineStr">
        <is>
          <t xml:space="preserve"> </t>
        </is>
      </c>
    </row>
    <row r="4">
      <c r="A4" s="4" t="inlineStr">
        <is>
          <t>Common shares, par value, (dollars per share)</t>
        </is>
      </c>
      <c r="B4" s="7" t="n">
        <v>0.0001</v>
      </c>
      <c r="C4" s="10" t="n">
        <v>0.001</v>
      </c>
      <c r="D4" s="7" t="n">
        <v>0.0001</v>
      </c>
    </row>
    <row r="5">
      <c r="A5" s="4" t="inlineStr">
        <is>
          <t>Contingent consideration, liability, share</t>
        </is>
      </c>
      <c r="B5" s="4" t="inlineStr">
        <is>
          <t xml:space="preserve"> </t>
        </is>
      </c>
      <c r="C5" s="5" t="n">
        <v>1</v>
      </c>
      <c r="D5" s="4" t="inlineStr">
        <is>
          <t xml:space="preserve"> </t>
        </is>
      </c>
    </row>
    <row r="6">
      <c r="A6" s="4" t="inlineStr">
        <is>
          <t>Preferred stock, par value, (dollars per share)</t>
        </is>
      </c>
      <c r="B6" s="11" t="n">
        <v>0.0001</v>
      </c>
      <c r="C6" s="4" t="inlineStr">
        <is>
          <t xml:space="preserve"> </t>
        </is>
      </c>
      <c r="D6" s="7" t="n">
        <v>0.0001</v>
      </c>
    </row>
    <row r="7">
      <c r="A7" s="4" t="inlineStr">
        <is>
          <t>Shares cancelled in exchange for common stock (in shares)</t>
        </is>
      </c>
      <c r="B7" s="4" t="inlineStr">
        <is>
          <t xml:space="preserve"> </t>
        </is>
      </c>
      <c r="C7" s="5" t="n">
        <v>1</v>
      </c>
      <c r="D7" s="4" t="inlineStr">
        <is>
          <t xml:space="preserve"> </t>
        </is>
      </c>
    </row>
    <row r="8">
      <c r="A8" s="4" t="inlineStr">
        <is>
          <t>Earnout shares (in shares)</t>
        </is>
      </c>
      <c r="B8" s="4" t="inlineStr">
        <is>
          <t xml:space="preserve"> </t>
        </is>
      </c>
      <c r="C8" s="5" t="n">
        <v>14999243</v>
      </c>
      <c r="D8" s="4" t="inlineStr">
        <is>
          <t xml:space="preserve"> </t>
        </is>
      </c>
    </row>
    <row r="9">
      <c r="A9" s="4" t="inlineStr">
        <is>
          <t>VWAP trading price (dollars per share)</t>
        </is>
      </c>
      <c r="B9" s="8" t="n">
        <v>12.5</v>
      </c>
      <c r="C9" s="8" t="n">
        <v>12.5</v>
      </c>
      <c r="D9" s="4" t="inlineStr">
        <is>
          <t xml:space="preserve"> </t>
        </is>
      </c>
    </row>
    <row r="10">
      <c r="A10" s="4" t="inlineStr">
        <is>
          <t>Threshold trading days</t>
        </is>
      </c>
      <c r="B10" s="4" t="inlineStr">
        <is>
          <t xml:space="preserve"> </t>
        </is>
      </c>
      <c r="C10" s="4" t="inlineStr">
        <is>
          <t>20 days</t>
        </is>
      </c>
      <c r="D10" s="4" t="inlineStr">
        <is>
          <t xml:space="preserve"> </t>
        </is>
      </c>
    </row>
    <row r="11">
      <c r="A11" s="4" t="inlineStr">
        <is>
          <t>Threshold consecutive trading days</t>
        </is>
      </c>
      <c r="B11" s="4" t="inlineStr">
        <is>
          <t xml:space="preserve"> </t>
        </is>
      </c>
      <c r="C11" s="4" t="inlineStr">
        <is>
          <t>30 days</t>
        </is>
      </c>
      <c r="D11" s="4" t="inlineStr">
        <is>
          <t xml:space="preserve"> </t>
        </is>
      </c>
    </row>
    <row r="12">
      <c r="A12" s="4" t="inlineStr">
        <is>
          <t>Warrant price (dollars per share)</t>
        </is>
      </c>
      <c r="B12" s="4" t="inlineStr">
        <is>
          <t xml:space="preserve"> </t>
        </is>
      </c>
      <c r="C12" s="8" t="n">
        <v>11.5</v>
      </c>
      <c r="D12" s="4" t="inlineStr">
        <is>
          <t xml:space="preserve"> </t>
        </is>
      </c>
    </row>
    <row r="13">
      <c r="A13" s="4" t="inlineStr">
        <is>
          <t>Avista Acquisition LP II</t>
        </is>
      </c>
      <c r="B13" s="4" t="inlineStr">
        <is>
          <t xml:space="preserve"> </t>
        </is>
      </c>
      <c r="C13" s="4" t="inlineStr">
        <is>
          <t xml:space="preserve"> </t>
        </is>
      </c>
      <c r="D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row>
    <row r="15">
      <c r="A15" s="4" t="inlineStr">
        <is>
          <t>Earnout Founder Shares (in shares)</t>
        </is>
      </c>
      <c r="B15" s="4" t="inlineStr">
        <is>
          <t xml:space="preserve"> </t>
        </is>
      </c>
      <c r="C15" s="5" t="n">
        <v>1293299</v>
      </c>
      <c r="D15" s="4" t="inlineStr">
        <is>
          <t xml:space="preserve"> </t>
        </is>
      </c>
    </row>
    <row r="16">
      <c r="A16" s="4" t="inlineStr">
        <is>
          <t>Amended and Restated Forward Purchase Agreement</t>
        </is>
      </c>
      <c r="B16" s="4" t="inlineStr">
        <is>
          <t xml:space="preserve"> </t>
        </is>
      </c>
      <c r="C16" s="4" t="inlineStr">
        <is>
          <t xml:space="preserve"> </t>
        </is>
      </c>
      <c r="D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row>
    <row r="18">
      <c r="A18" s="4" t="inlineStr">
        <is>
          <t>Issuance of common stock (in shares)</t>
        </is>
      </c>
      <c r="B18" s="4" t="inlineStr">
        <is>
          <t xml:space="preserve"> </t>
        </is>
      </c>
      <c r="C18" s="5" t="n">
        <v>1500000</v>
      </c>
      <c r="D18" s="4" t="inlineStr">
        <is>
          <t xml:space="preserve"> </t>
        </is>
      </c>
    </row>
    <row r="19">
      <c r="A19" s="4" t="inlineStr">
        <is>
          <t>Consideration received</t>
        </is>
      </c>
      <c r="B19" s="4" t="inlineStr">
        <is>
          <t xml:space="preserve"> </t>
        </is>
      </c>
      <c r="C19" s="6" t="n">
        <v>15000000</v>
      </c>
      <c r="D19" s="4" t="inlineStr">
        <is>
          <t xml:space="preserve"> </t>
        </is>
      </c>
    </row>
    <row r="20">
      <c r="A20" s="4" t="inlineStr">
        <is>
          <t>Amended and Restated Forward Purchase Agreement - Backstop</t>
        </is>
      </c>
      <c r="B20" s="4" t="inlineStr">
        <is>
          <t xml:space="preserve"> </t>
        </is>
      </c>
      <c r="C20" s="4" t="inlineStr">
        <is>
          <t xml:space="preserve"> </t>
        </is>
      </c>
      <c r="D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row>
    <row r="22">
      <c r="A22" s="4" t="inlineStr">
        <is>
          <t>Issuance of common stock (in shares)</t>
        </is>
      </c>
      <c r="B22" s="4" t="inlineStr">
        <is>
          <t xml:space="preserve"> </t>
        </is>
      </c>
      <c r="C22" s="5" t="n">
        <v>8672934</v>
      </c>
      <c r="D22" s="4" t="inlineStr">
        <is>
          <t xml:space="preserve"> </t>
        </is>
      </c>
    </row>
    <row r="23">
      <c r="A23" s="4" t="inlineStr">
        <is>
          <t>Consideration received</t>
        </is>
      </c>
      <c r="B23" s="4" t="inlineStr">
        <is>
          <t xml:space="preserve"> </t>
        </is>
      </c>
      <c r="C23" s="6" t="n">
        <v>86700000</v>
      </c>
      <c r="D23" s="4" t="inlineStr">
        <is>
          <t xml:space="preserve"> </t>
        </is>
      </c>
    </row>
    <row r="24">
      <c r="A24" s="4" t="inlineStr">
        <is>
          <t>Public warrants</t>
        </is>
      </c>
      <c r="B24" s="4" t="inlineStr">
        <is>
          <t xml:space="preserve"> </t>
        </is>
      </c>
      <c r="C24" s="4" t="inlineStr">
        <is>
          <t xml:space="preserve"> </t>
        </is>
      </c>
      <c r="D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row>
    <row r="26">
      <c r="A26" s="4" t="inlineStr">
        <is>
          <t>Shares cancelled in exchange for common stock (in shares)</t>
        </is>
      </c>
      <c r="B26" s="4" t="inlineStr">
        <is>
          <t xml:space="preserve"> </t>
        </is>
      </c>
      <c r="C26" s="5" t="n">
        <v>1</v>
      </c>
      <c r="D26" s="4" t="inlineStr">
        <is>
          <t xml:space="preserve"> </t>
        </is>
      </c>
    </row>
    <row r="27">
      <c r="A27" s="4" t="inlineStr">
        <is>
          <t>Shares vesting upon first achievement, percentage</t>
        </is>
      </c>
      <c r="B27" s="4" t="inlineStr">
        <is>
          <t xml:space="preserve"> </t>
        </is>
      </c>
      <c r="C27" s="12" t="n">
        <v>0.5</v>
      </c>
      <c r="D27" s="4" t="inlineStr">
        <is>
          <t xml:space="preserve"> </t>
        </is>
      </c>
    </row>
    <row r="28">
      <c r="A28" s="4" t="inlineStr">
        <is>
          <t>Threshold trading days</t>
        </is>
      </c>
      <c r="B28" s="4" t="inlineStr">
        <is>
          <t>20 days</t>
        </is>
      </c>
      <c r="C28" s="4" t="inlineStr">
        <is>
          <t>20 days</t>
        </is>
      </c>
      <c r="D28" s="4" t="inlineStr">
        <is>
          <t xml:space="preserve"> </t>
        </is>
      </c>
    </row>
    <row r="29">
      <c r="A29" s="4" t="inlineStr">
        <is>
          <t>Threshold consecutive trading days</t>
        </is>
      </c>
      <c r="B29" s="4" t="inlineStr">
        <is>
          <t>30 days</t>
        </is>
      </c>
      <c r="C29" s="4" t="inlineStr">
        <is>
          <t>30 days</t>
        </is>
      </c>
      <c r="D29" s="4" t="inlineStr">
        <is>
          <t xml:space="preserve"> </t>
        </is>
      </c>
    </row>
    <row r="30">
      <c r="A30" s="4" t="inlineStr">
        <is>
          <t>Threshold after closing date</t>
        </is>
      </c>
      <c r="B30" s="4" t="inlineStr">
        <is>
          <t>5 years</t>
        </is>
      </c>
      <c r="C30" s="4" t="inlineStr">
        <is>
          <t>5 years</t>
        </is>
      </c>
      <c r="D30" s="4" t="inlineStr">
        <is>
          <t xml:space="preserve"> </t>
        </is>
      </c>
    </row>
    <row r="31">
      <c r="A31" s="4" t="inlineStr">
        <is>
          <t>Warrants outstanding (in shares)</t>
        </is>
      </c>
      <c r="B31" s="4" t="inlineStr">
        <is>
          <t xml:space="preserve"> </t>
        </is>
      </c>
      <c r="C31" s="5" t="n">
        <v>7666667</v>
      </c>
      <c r="D31" s="4" t="inlineStr">
        <is>
          <t xml:space="preserve"> </t>
        </is>
      </c>
    </row>
    <row r="32">
      <c r="A32" s="4" t="inlineStr">
        <is>
          <t>Forward purchase warrants</t>
        </is>
      </c>
      <c r="B32" s="4" t="inlineStr">
        <is>
          <t xml:space="preserve"> </t>
        </is>
      </c>
      <c r="C32" s="4" t="inlineStr">
        <is>
          <t xml:space="preserve"> </t>
        </is>
      </c>
      <c r="D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row>
    <row r="34">
      <c r="A34" s="4" t="inlineStr">
        <is>
          <t>Warrants outstanding (in shares)</t>
        </is>
      </c>
      <c r="B34" s="4" t="inlineStr">
        <is>
          <t xml:space="preserve"> </t>
        </is>
      </c>
      <c r="C34" s="5" t="n">
        <v>1666667</v>
      </c>
      <c r="D34" s="4" t="inlineStr">
        <is>
          <t xml:space="preserve"> </t>
        </is>
      </c>
    </row>
    <row r="35">
      <c r="A35" s="4" t="inlineStr">
        <is>
          <t>Backstop warrants</t>
        </is>
      </c>
      <c r="B35" s="4" t="inlineStr">
        <is>
          <t xml:space="preserve"> </t>
        </is>
      </c>
      <c r="C35" s="4" t="inlineStr">
        <is>
          <t xml:space="preserve"> </t>
        </is>
      </c>
      <c r="D35" s="4" t="inlineStr">
        <is>
          <t xml:space="preserve"> </t>
        </is>
      </c>
    </row>
    <row r="36">
      <c r="A36" s="3" t="inlineStr">
        <is>
          <t>Business Combination, Separately Recognized Transactions [Line Items]</t>
        </is>
      </c>
      <c r="B36" s="4" t="inlineStr">
        <is>
          <t xml:space="preserve"> </t>
        </is>
      </c>
      <c r="C36" s="4" t="inlineStr">
        <is>
          <t xml:space="preserve"> </t>
        </is>
      </c>
      <c r="D36" s="4" t="inlineStr">
        <is>
          <t xml:space="preserve"> </t>
        </is>
      </c>
    </row>
    <row r="37">
      <c r="A37" s="4" t="inlineStr">
        <is>
          <t>Warrants outstanding (in shares)</t>
        </is>
      </c>
      <c r="B37" s="4" t="inlineStr">
        <is>
          <t xml:space="preserve"> </t>
        </is>
      </c>
      <c r="C37" s="5" t="n">
        <v>1445489</v>
      </c>
      <c r="D37" s="4" t="inlineStr">
        <is>
          <t xml:space="preserve"> </t>
        </is>
      </c>
    </row>
    <row r="38">
      <c r="A38" s="4" t="inlineStr">
        <is>
          <t>Warrant price (dollars per share)</t>
        </is>
      </c>
      <c r="B38" s="4" t="inlineStr">
        <is>
          <t xml:space="preserve"> </t>
        </is>
      </c>
      <c r="C38" s="6" t="n">
        <v>10</v>
      </c>
      <c r="D38" s="4" t="inlineStr">
        <is>
          <t xml:space="preserve"> </t>
        </is>
      </c>
    </row>
    <row r="39">
      <c r="A39" s="4" t="inlineStr">
        <is>
          <t>Amended and Restated Forward Purchase Agreement | Sponsor | Avista Public Acquisition Corp. II</t>
        </is>
      </c>
      <c r="B39" s="4" t="inlineStr">
        <is>
          <t xml:space="preserve"> </t>
        </is>
      </c>
      <c r="C39" s="4" t="inlineStr">
        <is>
          <t xml:space="preserve"> </t>
        </is>
      </c>
      <c r="D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row>
    <row r="41">
      <c r="A41" s="4" t="inlineStr">
        <is>
          <t>Maximum additional aggregate purchase price</t>
        </is>
      </c>
      <c r="B41" s="4" t="inlineStr">
        <is>
          <t xml:space="preserve"> </t>
        </is>
      </c>
      <c r="C41" s="6" t="n">
        <v>100000000</v>
      </c>
      <c r="D41" s="4" t="inlineStr">
        <is>
          <t xml:space="preserve"> </t>
        </is>
      </c>
    </row>
    <row r="42">
      <c r="A42" s="4" t="inlineStr">
        <is>
          <t>New OmniAb Common Stock</t>
        </is>
      </c>
      <c r="B42" s="4" t="inlineStr">
        <is>
          <t xml:space="preserve"> </t>
        </is>
      </c>
      <c r="C42" s="4" t="inlineStr">
        <is>
          <t xml:space="preserve"> </t>
        </is>
      </c>
      <c r="D42" s="4" t="inlineStr">
        <is>
          <t xml:space="preserve"> </t>
        </is>
      </c>
    </row>
    <row r="43">
      <c r="A43" s="3" t="inlineStr">
        <is>
          <t>Business Combination, Separately Recognized Transactions [Line Items]</t>
        </is>
      </c>
      <c r="B43" s="4" t="inlineStr">
        <is>
          <t xml:space="preserve"> </t>
        </is>
      </c>
      <c r="C43" s="4" t="inlineStr">
        <is>
          <t xml:space="preserve"> </t>
        </is>
      </c>
      <c r="D43" s="4" t="inlineStr">
        <is>
          <t xml:space="preserve"> </t>
        </is>
      </c>
    </row>
    <row r="44">
      <c r="A44" s="4" t="inlineStr">
        <is>
          <t>Common shares, par value, (dollars per share)</t>
        </is>
      </c>
      <c r="B44" s="4" t="inlineStr">
        <is>
          <t xml:space="preserve"> </t>
        </is>
      </c>
      <c r="C44" s="7" t="n">
        <v>0.0001</v>
      </c>
      <c r="D44" s="4" t="inlineStr">
        <is>
          <t xml:space="preserve"> </t>
        </is>
      </c>
    </row>
    <row r="45">
      <c r="A45" s="4" t="inlineStr">
        <is>
          <t>Preferred stock, par value, (dollars per share)</t>
        </is>
      </c>
      <c r="B45" s="4" t="inlineStr">
        <is>
          <t xml:space="preserve"> </t>
        </is>
      </c>
      <c r="C45" s="7" t="n">
        <v>0.0001</v>
      </c>
      <c r="D45" s="4" t="inlineStr">
        <is>
          <t xml:space="preserve"> </t>
        </is>
      </c>
    </row>
    <row r="46">
      <c r="A46" s="4" t="inlineStr">
        <is>
          <t>Shares cancelled in exchange for common stock (in shares)</t>
        </is>
      </c>
      <c r="B46" s="4" t="inlineStr">
        <is>
          <t xml:space="preserve"> </t>
        </is>
      </c>
      <c r="C46" s="13" t="n">
        <v>4.90007</v>
      </c>
      <c r="D46" s="4" t="inlineStr">
        <is>
          <t xml:space="preserve"> </t>
        </is>
      </c>
    </row>
    <row r="47">
      <c r="A47" s="4" t="inlineStr">
        <is>
          <t>Shares issued during separation (in shares)</t>
        </is>
      </c>
      <c r="B47" s="4" t="inlineStr">
        <is>
          <t xml:space="preserve"> </t>
        </is>
      </c>
      <c r="C47" s="5" t="n">
        <v>82611789</v>
      </c>
      <c r="D47" s="4" t="inlineStr">
        <is>
          <t xml:space="preserve"> </t>
        </is>
      </c>
    </row>
    <row r="48">
      <c r="A48" s="4" t="inlineStr">
        <is>
          <t>Earnout shares</t>
        </is>
      </c>
      <c r="B48" s="4" t="inlineStr">
        <is>
          <t xml:space="preserve"> </t>
        </is>
      </c>
      <c r="C48" s="4" t="inlineStr">
        <is>
          <t xml:space="preserve"> </t>
        </is>
      </c>
      <c r="D48" s="4" t="inlineStr">
        <is>
          <t xml:space="preserve"> </t>
        </is>
      </c>
    </row>
    <row r="49">
      <c r="A49" s="3" t="inlineStr">
        <is>
          <t>Business Combination, Separately Recognized Transactions [Line Items]</t>
        </is>
      </c>
      <c r="B49" s="4" t="inlineStr">
        <is>
          <t xml:space="preserve"> </t>
        </is>
      </c>
      <c r="C49" s="4" t="inlineStr">
        <is>
          <t xml:space="preserve"> </t>
        </is>
      </c>
      <c r="D49" s="4" t="inlineStr">
        <is>
          <t xml:space="preserve"> </t>
        </is>
      </c>
    </row>
    <row r="50">
      <c r="A50" s="4" t="inlineStr">
        <is>
          <t>Commons stock subject to price-based earnout triggers (in shares)</t>
        </is>
      </c>
      <c r="B50" s="4" t="inlineStr">
        <is>
          <t xml:space="preserve"> </t>
        </is>
      </c>
      <c r="C50" s="13" t="n">
        <v>0.75842</v>
      </c>
      <c r="D50" s="4" t="inlineStr">
        <is>
          <t xml:space="preserve"> </t>
        </is>
      </c>
    </row>
    <row r="51">
      <c r="A51" s="4" t="inlineStr">
        <is>
          <t>VWAP trading price (dollars per share)</t>
        </is>
      </c>
      <c r="B51" s="6" t="n">
        <v>15</v>
      </c>
      <c r="C51" s="6" t="n">
        <v>15</v>
      </c>
      <c r="D5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36433</v>
      </c>
      <c r="C3" s="6" t="n">
        <v>70625</v>
      </c>
    </row>
    <row r="4">
      <c r="A4" s="4" t="inlineStr">
        <is>
          <t>Current contingent liabilities</t>
        </is>
      </c>
      <c r="B4" s="5" t="n">
        <v>328</v>
      </c>
      <c r="C4" s="5" t="n">
        <v>1303</v>
      </c>
    </row>
    <row r="5">
      <c r="A5" s="4" t="inlineStr">
        <is>
          <t>Long-term contingent liabilities</t>
        </is>
      </c>
      <c r="B5" s="5" t="n">
        <v>1190</v>
      </c>
      <c r="C5" s="5" t="n">
        <v>3203</v>
      </c>
    </row>
    <row r="6">
      <c r="A6" s="4" t="inlineStr">
        <is>
          <t>Governmen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5" t="n">
        <v>35212</v>
      </c>
      <c r="C8" s="5" t="n">
        <v>68107</v>
      </c>
    </row>
    <row r="9">
      <c r="A9" s="4" t="inlineStr">
        <is>
          <t>Asset-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t>
        </is>
      </c>
      <c r="B11" s="5" t="n">
        <v>1221</v>
      </c>
      <c r="C11" s="5" t="n">
        <v>2518</v>
      </c>
    </row>
    <row r="12">
      <c r="A12" s="4" t="inlineStr">
        <is>
          <t>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equivalents</t>
        </is>
      </c>
      <c r="B14" s="5" t="n">
        <v>14410</v>
      </c>
      <c r="C14" s="5" t="n">
        <v>12289</v>
      </c>
    </row>
    <row r="15">
      <c r="A15" s="4" t="inlineStr">
        <is>
          <t>Total short-term investments</t>
        </is>
      </c>
      <c r="B15" s="5" t="n">
        <v>36433</v>
      </c>
      <c r="C15" s="5" t="n">
        <v>70625</v>
      </c>
    </row>
    <row r="16">
      <c r="A16" s="4" t="inlineStr">
        <is>
          <t>Current contingent liabilities</t>
        </is>
      </c>
      <c r="B16" s="5" t="n">
        <v>328</v>
      </c>
      <c r="C16" s="5" t="n">
        <v>1303</v>
      </c>
    </row>
    <row r="17">
      <c r="A17" s="4" t="inlineStr">
        <is>
          <t>Long-term contingent liabilities</t>
        </is>
      </c>
      <c r="B17" s="5" t="n">
        <v>1190</v>
      </c>
      <c r="C17" s="5" t="n">
        <v>3203</v>
      </c>
    </row>
    <row r="18">
      <c r="A18" s="4" t="inlineStr">
        <is>
          <t>Total contingent liabilities</t>
        </is>
      </c>
      <c r="B18" s="5" t="n">
        <v>1518</v>
      </c>
      <c r="C18" s="5" t="n">
        <v>4506</v>
      </c>
    </row>
    <row r="19">
      <c r="A19" s="4" t="inlineStr">
        <is>
          <t>Fair Value, Recurring | Governmen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4485</v>
      </c>
      <c r="C21" s="4" t="inlineStr">
        <is>
          <t xml:space="preserve"> </t>
        </is>
      </c>
    </row>
    <row r="22">
      <c r="A22" s="4" t="inlineStr">
        <is>
          <t>Total short-term investments</t>
        </is>
      </c>
      <c r="B22" s="5" t="n">
        <v>35212</v>
      </c>
      <c r="C22" s="5" t="n">
        <v>68107</v>
      </c>
    </row>
    <row r="23">
      <c r="A23" s="4" t="inlineStr">
        <is>
          <t>Fair Value, Recurring | 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short-term investments</t>
        </is>
      </c>
      <c r="B25" s="5" t="n">
        <v>1221</v>
      </c>
      <c r="C25" s="5" t="n">
        <v>2518</v>
      </c>
    </row>
    <row r="26">
      <c r="A26" s="4" t="inlineStr">
        <is>
          <t>Fair Value, Recurring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5" t="n">
        <v>9925</v>
      </c>
      <c r="C28" s="5" t="n">
        <v>12289</v>
      </c>
    </row>
    <row r="29">
      <c r="A29" s="4" t="inlineStr">
        <is>
          <t>Level 1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t>
        </is>
      </c>
      <c r="B31" s="5" t="n">
        <v>14410</v>
      </c>
      <c r="C31" s="5" t="n">
        <v>12289</v>
      </c>
    </row>
    <row r="32">
      <c r="A32" s="4" t="inlineStr">
        <is>
          <t>Total short-term investments</t>
        </is>
      </c>
      <c r="B32" s="5" t="n">
        <v>35212</v>
      </c>
      <c r="C32" s="5" t="n">
        <v>63109</v>
      </c>
    </row>
    <row r="33">
      <c r="A33" s="4" t="inlineStr">
        <is>
          <t>Current contingent liabilities</t>
        </is>
      </c>
      <c r="B33" s="5" t="n">
        <v>0</v>
      </c>
      <c r="C33" s="5" t="n">
        <v>0</v>
      </c>
    </row>
    <row r="34">
      <c r="A34" s="4" t="inlineStr">
        <is>
          <t>Long-term contingent liabilities</t>
        </is>
      </c>
      <c r="B34" s="5" t="n">
        <v>0</v>
      </c>
      <c r="C34" s="5" t="n">
        <v>0</v>
      </c>
    </row>
    <row r="35">
      <c r="A35" s="4" t="inlineStr">
        <is>
          <t>Total contingent liabilities</t>
        </is>
      </c>
      <c r="B35" s="5" t="n">
        <v>0</v>
      </c>
      <c r="C35" s="5" t="n">
        <v>0</v>
      </c>
    </row>
    <row r="36">
      <c r="A36" s="4" t="inlineStr">
        <is>
          <t>Level 1 | Fair Value, Recurring | Governmen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ash equivalents</t>
        </is>
      </c>
      <c r="B38" s="5" t="n">
        <v>4485</v>
      </c>
      <c r="C38" s="4" t="inlineStr">
        <is>
          <t xml:space="preserve"> </t>
        </is>
      </c>
    </row>
    <row r="39">
      <c r="A39" s="4" t="inlineStr">
        <is>
          <t>Total short-term investments</t>
        </is>
      </c>
      <c r="B39" s="5" t="n">
        <v>35212</v>
      </c>
      <c r="C39" s="5" t="n">
        <v>63109</v>
      </c>
    </row>
    <row r="40">
      <c r="A40" s="4" t="inlineStr">
        <is>
          <t>Level 1 | Fair Value, Recurring | Asset-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0</v>
      </c>
      <c r="C42" s="5" t="n">
        <v>0</v>
      </c>
    </row>
    <row r="43">
      <c r="A43" s="4" t="inlineStr">
        <is>
          <t>Level 1 | Fair Value, Recurring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9925</v>
      </c>
      <c r="C45" s="5" t="n">
        <v>12289</v>
      </c>
    </row>
    <row r="46">
      <c r="A46" s="4" t="inlineStr">
        <is>
          <t>Level 2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0</v>
      </c>
      <c r="C48" s="5" t="n">
        <v>0</v>
      </c>
    </row>
    <row r="49">
      <c r="A49" s="4" t="inlineStr">
        <is>
          <t>Total short-term investments</t>
        </is>
      </c>
      <c r="B49" s="5" t="n">
        <v>1221</v>
      </c>
      <c r="C49" s="5" t="n">
        <v>7516</v>
      </c>
    </row>
    <row r="50">
      <c r="A50" s="4" t="inlineStr">
        <is>
          <t>Current contingent liabilities</t>
        </is>
      </c>
      <c r="B50" s="5" t="n">
        <v>0</v>
      </c>
      <c r="C50" s="5" t="n">
        <v>0</v>
      </c>
    </row>
    <row r="51">
      <c r="A51" s="4" t="inlineStr">
        <is>
          <t>Long-term contingent liabilities</t>
        </is>
      </c>
      <c r="B51" s="5" t="n">
        <v>0</v>
      </c>
      <c r="C51" s="5" t="n">
        <v>0</v>
      </c>
    </row>
    <row r="52">
      <c r="A52" s="4" t="inlineStr">
        <is>
          <t>Total contingent liabilities</t>
        </is>
      </c>
      <c r="B52" s="5" t="n">
        <v>0</v>
      </c>
      <c r="C52" s="5" t="n">
        <v>0</v>
      </c>
    </row>
    <row r="53">
      <c r="A53" s="4" t="inlineStr">
        <is>
          <t>Level 2 | Fair Value, Recurring | Governmen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5" t="n">
        <v>0</v>
      </c>
      <c r="C55" s="4" t="inlineStr">
        <is>
          <t xml:space="preserve"> </t>
        </is>
      </c>
    </row>
    <row r="56">
      <c r="A56" s="4" t="inlineStr">
        <is>
          <t>Total short-term investments</t>
        </is>
      </c>
      <c r="B56" s="5" t="n">
        <v>0</v>
      </c>
      <c r="C56" s="5" t="n">
        <v>4998</v>
      </c>
    </row>
    <row r="57">
      <c r="A57" s="4" t="inlineStr">
        <is>
          <t>Level 2 | Fair Value, Recurring |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5" t="n">
        <v>1221</v>
      </c>
      <c r="C59" s="5" t="n">
        <v>2518</v>
      </c>
    </row>
    <row r="60">
      <c r="A60" s="4" t="inlineStr">
        <is>
          <t>Level 2 | Fair Value, Recurring | Money market fu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5" t="n">
        <v>0</v>
      </c>
      <c r="C62" s="5" t="n">
        <v>0</v>
      </c>
    </row>
    <row r="63">
      <c r="A63" s="4" t="inlineStr">
        <is>
          <t>Level 3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equivalents</t>
        </is>
      </c>
      <c r="B65" s="5" t="n">
        <v>0</v>
      </c>
      <c r="C65" s="5" t="n">
        <v>0</v>
      </c>
    </row>
    <row r="66">
      <c r="A66" s="4" t="inlineStr">
        <is>
          <t>Total short-term investments</t>
        </is>
      </c>
      <c r="B66" s="5" t="n">
        <v>0</v>
      </c>
      <c r="C66" s="5" t="n">
        <v>0</v>
      </c>
    </row>
    <row r="67">
      <c r="A67" s="4" t="inlineStr">
        <is>
          <t>Current contingent liabilities</t>
        </is>
      </c>
      <c r="B67" s="5" t="n">
        <v>328</v>
      </c>
      <c r="C67" s="5" t="n">
        <v>1303</v>
      </c>
    </row>
    <row r="68">
      <c r="A68" s="4" t="inlineStr">
        <is>
          <t>Long-term contingent liabilities</t>
        </is>
      </c>
      <c r="B68" s="5" t="n">
        <v>1190</v>
      </c>
      <c r="C68" s="5" t="n">
        <v>3203</v>
      </c>
    </row>
    <row r="69">
      <c r="A69" s="4" t="inlineStr">
        <is>
          <t>Total contingent liabilities</t>
        </is>
      </c>
      <c r="B69" s="5" t="n">
        <v>1518</v>
      </c>
      <c r="C69" s="5" t="n">
        <v>4506</v>
      </c>
    </row>
    <row r="70">
      <c r="A70" s="4" t="inlineStr">
        <is>
          <t>Level 3 | Fair Value, Recurring | Governmen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t>
        </is>
      </c>
      <c r="B72" s="5" t="n">
        <v>0</v>
      </c>
      <c r="C72" s="4" t="inlineStr">
        <is>
          <t xml:space="preserve"> </t>
        </is>
      </c>
    </row>
    <row r="73">
      <c r="A73" s="4" t="inlineStr">
        <is>
          <t>Total short-term investments</t>
        </is>
      </c>
      <c r="B73" s="5" t="n">
        <v>0</v>
      </c>
      <c r="C73" s="5" t="n">
        <v>0</v>
      </c>
    </row>
    <row r="74">
      <c r="A74" s="4" t="inlineStr">
        <is>
          <t>Level 3 | Fair Value, Recurring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short-term investments</t>
        </is>
      </c>
      <c r="B76" s="5" t="n">
        <v>0</v>
      </c>
      <c r="C76" s="5" t="n">
        <v>0</v>
      </c>
    </row>
    <row r="77">
      <c r="A77" s="4" t="inlineStr">
        <is>
          <t>Level 3 | Fair Value, Recurring | 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ash equivalents</t>
        </is>
      </c>
      <c r="B79" s="6" t="n">
        <v>0</v>
      </c>
      <c r="C7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 Summary of Level 3 Financial Instrument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Impairment of intangible assets, finite lived</t>
        </is>
      </c>
      <c r="B4" s="6" t="n">
        <v>1200</v>
      </c>
      <c r="C4" s="6" t="n">
        <v>1200</v>
      </c>
      <c r="D4" s="6" t="n">
        <v>0</v>
      </c>
    </row>
    <row r="5">
      <c r="A5" s="4" t="inlineStr">
        <is>
          <t>Business Combination Contingent Consideration Liability |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of level 3 financial instruments, beginning balance</t>
        </is>
      </c>
      <c r="B7" s="4" t="inlineStr">
        <is>
          <t xml:space="preserve"> </t>
        </is>
      </c>
      <c r="C7" s="5" t="n">
        <v>4506</v>
      </c>
      <c r="D7" s="5" t="n">
        <v>8111</v>
      </c>
    </row>
    <row r="8">
      <c r="A8" s="4" t="inlineStr">
        <is>
          <t>Payments to CVR holders</t>
        </is>
      </c>
      <c r="B8" s="4" t="inlineStr">
        <is>
          <t xml:space="preserve"> </t>
        </is>
      </c>
      <c r="C8" s="5" t="n">
        <v>-475</v>
      </c>
      <c r="D8" s="5" t="n">
        <v>-4740</v>
      </c>
    </row>
    <row r="9">
      <c r="A9" s="4" t="inlineStr">
        <is>
          <t>Fair value adjustments to contingent liabilities</t>
        </is>
      </c>
      <c r="B9" s="4" t="inlineStr">
        <is>
          <t xml:space="preserve"> </t>
        </is>
      </c>
      <c r="C9" s="5" t="n">
        <v>-2513</v>
      </c>
      <c r="D9" s="5" t="n">
        <v>1135</v>
      </c>
    </row>
    <row r="10">
      <c r="A10" s="4" t="inlineStr">
        <is>
          <t>Fair value of level 3 financial instruments, ending balance</t>
        </is>
      </c>
      <c r="B10" s="5" t="n">
        <v>1518</v>
      </c>
      <c r="C10" s="5" t="n">
        <v>1518</v>
      </c>
      <c r="D10" s="5" t="n">
        <v>4506</v>
      </c>
    </row>
    <row r="11">
      <c r="A11" s="4" t="inlineStr">
        <is>
          <t>Business Combination Contingent Consideration Liability | Icagen | Level 3</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Fair value of level 3 financial instruments, beginning balance</t>
        </is>
      </c>
      <c r="B13" s="4" t="inlineStr">
        <is>
          <t xml:space="preserve"> </t>
        </is>
      </c>
      <c r="C13" s="5" t="n">
        <v>4106</v>
      </c>
      <c r="D13" s="5" t="n">
        <v>4747</v>
      </c>
    </row>
    <row r="14">
      <c r="A14" s="4" t="inlineStr">
        <is>
          <t>Payments to CVR holders</t>
        </is>
      </c>
      <c r="B14" s="4" t="inlineStr">
        <is>
          <t xml:space="preserve"> </t>
        </is>
      </c>
      <c r="C14" s="5" t="n">
        <v>-75</v>
      </c>
      <c r="D14" s="5" t="n">
        <v>-300</v>
      </c>
    </row>
    <row r="15">
      <c r="A15" s="4" t="inlineStr">
        <is>
          <t>Fair value adjustments to contingent liabilities</t>
        </is>
      </c>
      <c r="B15" s="4" t="inlineStr">
        <is>
          <t xml:space="preserve"> </t>
        </is>
      </c>
      <c r="C15" s="5" t="n">
        <v>-2513</v>
      </c>
      <c r="D15" s="5" t="n">
        <v>-341</v>
      </c>
    </row>
    <row r="16">
      <c r="A16" s="4" t="inlineStr">
        <is>
          <t>Fair value of level 3 financial instruments, ending balance</t>
        </is>
      </c>
      <c r="B16" s="5" t="n">
        <v>1518</v>
      </c>
      <c r="C16" s="5" t="n">
        <v>1518</v>
      </c>
      <c r="D16" s="5" t="n">
        <v>4106</v>
      </c>
    </row>
    <row r="17">
      <c r="A17" s="4" t="inlineStr">
        <is>
          <t>Business Combination Contingent Consideration Liability | Taurus | Level 3</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of level 3 financial instruments, beginning balance</t>
        </is>
      </c>
      <c r="B19" s="4" t="inlineStr">
        <is>
          <t xml:space="preserve"> </t>
        </is>
      </c>
      <c r="C19" s="5" t="n">
        <v>400</v>
      </c>
      <c r="D19" s="5" t="n">
        <v>1600</v>
      </c>
    </row>
    <row r="20">
      <c r="A20" s="4" t="inlineStr">
        <is>
          <t>Payments to CVR holders</t>
        </is>
      </c>
      <c r="B20" s="4" t="inlineStr">
        <is>
          <t xml:space="preserve"> </t>
        </is>
      </c>
      <c r="C20" s="5" t="n">
        <v>-400</v>
      </c>
      <c r="D20" s="5" t="n">
        <v>-1600</v>
      </c>
    </row>
    <row r="21">
      <c r="A21" s="4" t="inlineStr">
        <is>
          <t>Fair value adjustments to contingent liabilities</t>
        </is>
      </c>
      <c r="B21" s="4" t="inlineStr">
        <is>
          <t xml:space="preserve"> </t>
        </is>
      </c>
      <c r="C21" s="5" t="n">
        <v>0</v>
      </c>
      <c r="D21" s="5" t="n">
        <v>400</v>
      </c>
    </row>
    <row r="22">
      <c r="A22" s="4" t="inlineStr">
        <is>
          <t>Fair value of level 3 financial instruments, ending balance</t>
        </is>
      </c>
      <c r="B22" s="5" t="n">
        <v>0</v>
      </c>
      <c r="C22" s="5" t="n">
        <v>0</v>
      </c>
      <c r="D22" s="5" t="n">
        <v>400</v>
      </c>
    </row>
    <row r="23">
      <c r="A23" s="4" t="inlineStr">
        <is>
          <t>Business Combination Contingent Consideration Liability | xCella | Level 3</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Fair value of level 3 financial instruments, beginning balance</t>
        </is>
      </c>
      <c r="B25" s="4" t="inlineStr">
        <is>
          <t xml:space="preserve"> </t>
        </is>
      </c>
      <c r="C25" s="5" t="n">
        <v>0</v>
      </c>
      <c r="D25" s="5" t="n">
        <v>1764</v>
      </c>
    </row>
    <row r="26">
      <c r="A26" s="4" t="inlineStr">
        <is>
          <t>Payments to CVR holders</t>
        </is>
      </c>
      <c r="B26" s="4" t="inlineStr">
        <is>
          <t xml:space="preserve"> </t>
        </is>
      </c>
      <c r="C26" s="5" t="n">
        <v>0</v>
      </c>
      <c r="D26" s="5" t="n">
        <v>-2840</v>
      </c>
    </row>
    <row r="27">
      <c r="A27" s="4" t="inlineStr">
        <is>
          <t>Fair value adjustments to contingent liabilities</t>
        </is>
      </c>
      <c r="B27" s="4" t="inlineStr">
        <is>
          <t xml:space="preserve"> </t>
        </is>
      </c>
      <c r="C27" s="5" t="n">
        <v>0</v>
      </c>
      <c r="D27" s="5" t="n">
        <v>1076</v>
      </c>
    </row>
    <row r="28">
      <c r="A28" s="4" t="inlineStr">
        <is>
          <t>Fair value of level 3 financial instruments, ending balance</t>
        </is>
      </c>
      <c r="B28" s="6" t="n">
        <v>0</v>
      </c>
      <c r="C28" s="6" t="n">
        <v>0</v>
      </c>
      <c r="D2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6459</v>
      </c>
      <c r="C3" s="6" t="n">
        <v>70576</v>
      </c>
    </row>
    <row r="4">
      <c r="A4" s="4" t="inlineStr">
        <is>
          <t>Gains</t>
        </is>
      </c>
      <c r="B4" s="5" t="n">
        <v>1</v>
      </c>
      <c r="C4" s="5" t="n">
        <v>57</v>
      </c>
    </row>
    <row r="5">
      <c r="A5" s="4" t="inlineStr">
        <is>
          <t>Losses</t>
        </is>
      </c>
      <c r="B5" s="5" t="n">
        <v>-27</v>
      </c>
      <c r="C5" s="5" t="n">
        <v>-8</v>
      </c>
    </row>
    <row r="6">
      <c r="A6" s="4" t="inlineStr">
        <is>
          <t>Estimated Fair Value</t>
        </is>
      </c>
      <c r="B6" s="5" t="n">
        <v>36433</v>
      </c>
      <c r="C6" s="5" t="n">
        <v>70625</v>
      </c>
    </row>
    <row r="7">
      <c r="A7" s="4" t="inlineStr">
        <is>
          <t>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236</v>
      </c>
      <c r="C9" s="5" t="n">
        <v>68054</v>
      </c>
    </row>
    <row r="10">
      <c r="A10" s="4" t="inlineStr">
        <is>
          <t>Gains</t>
        </is>
      </c>
      <c r="B10" s="5" t="n">
        <v>1</v>
      </c>
      <c r="C10" s="5" t="n">
        <v>57</v>
      </c>
    </row>
    <row r="11">
      <c r="A11" s="4" t="inlineStr">
        <is>
          <t>Losses</t>
        </is>
      </c>
      <c r="B11" s="5" t="n">
        <v>-25</v>
      </c>
      <c r="C11" s="5" t="n">
        <v>-4</v>
      </c>
    </row>
    <row r="12">
      <c r="A12" s="4" t="inlineStr">
        <is>
          <t>Estimated Fair Value</t>
        </is>
      </c>
      <c r="B12" s="5" t="n">
        <v>35212</v>
      </c>
      <c r="C12" s="5" t="n">
        <v>68107</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23</v>
      </c>
      <c r="C15" s="5" t="n">
        <v>2522</v>
      </c>
    </row>
    <row r="16">
      <c r="A16" s="4" t="inlineStr">
        <is>
          <t>Gains</t>
        </is>
      </c>
      <c r="B16" s="5" t="n">
        <v>0</v>
      </c>
      <c r="C16" s="5" t="n">
        <v>0</v>
      </c>
    </row>
    <row r="17">
      <c r="A17" s="4" t="inlineStr">
        <is>
          <t>Losses</t>
        </is>
      </c>
      <c r="B17" s="5" t="n">
        <v>-2</v>
      </c>
      <c r="C17" s="5" t="n">
        <v>-4</v>
      </c>
    </row>
    <row r="18">
      <c r="A18" s="4" t="inlineStr">
        <is>
          <t>Estimated Fair Value</t>
        </is>
      </c>
      <c r="B18" s="6" t="n">
        <v>1221</v>
      </c>
      <c r="C18" s="6" t="n">
        <v>2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Investments by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36459</v>
      </c>
      <c r="C3" s="4" t="inlineStr">
        <is>
          <t xml:space="preserve"> </t>
        </is>
      </c>
    </row>
    <row r="4">
      <c r="A4" s="4" t="inlineStr">
        <is>
          <t>Due after one year</t>
        </is>
      </c>
      <c r="B4" s="5" t="n">
        <v>0</v>
      </c>
      <c r="C4" s="4" t="inlineStr">
        <is>
          <t xml:space="preserve"> </t>
        </is>
      </c>
    </row>
    <row r="5">
      <c r="A5" s="4" t="inlineStr">
        <is>
          <t>Amortized Cost</t>
        </is>
      </c>
      <c r="B5" s="5" t="n">
        <v>36459</v>
      </c>
      <c r="C5" s="6" t="n">
        <v>70576</v>
      </c>
    </row>
    <row r="6">
      <c r="A6" s="3" t="inlineStr">
        <is>
          <t>Estimated Fair Value</t>
        </is>
      </c>
      <c r="B6" s="4" t="inlineStr">
        <is>
          <t xml:space="preserve"> </t>
        </is>
      </c>
      <c r="C6" s="4" t="inlineStr">
        <is>
          <t xml:space="preserve"> </t>
        </is>
      </c>
    </row>
    <row r="7">
      <c r="A7" s="4" t="inlineStr">
        <is>
          <t>Due in one year or less</t>
        </is>
      </c>
      <c r="B7" s="5" t="n">
        <v>36433</v>
      </c>
      <c r="C7" s="4" t="inlineStr">
        <is>
          <t xml:space="preserve"> </t>
        </is>
      </c>
    </row>
    <row r="8">
      <c r="A8" s="4" t="inlineStr">
        <is>
          <t>Due after one year</t>
        </is>
      </c>
      <c r="B8" s="5" t="n">
        <v>0</v>
      </c>
      <c r="C8" s="4" t="inlineStr">
        <is>
          <t xml:space="preserve"> </t>
        </is>
      </c>
    </row>
    <row r="9">
      <c r="A9" s="4" t="inlineStr">
        <is>
          <t>Total short-term investments</t>
        </is>
      </c>
      <c r="B9" s="6" t="n">
        <v>36433</v>
      </c>
      <c r="C9" s="6" t="n">
        <v>70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ort-Term Investments - Summary of Available-for-Sale Investments in a Continuous Loss Position (Details) $ in Thousands</t>
        </is>
      </c>
      <c r="B1" s="2" t="inlineStr">
        <is>
          <t>Jun.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Count | security</t>
        </is>
      </c>
      <c r="B3" s="5" t="n">
        <v>16</v>
      </c>
      <c r="C3" s="5" t="n">
        <v>8</v>
      </c>
    </row>
    <row r="4">
      <c r="A4" s="4" t="inlineStr">
        <is>
          <t>Fair Value</t>
        </is>
      </c>
      <c r="B4" s="6" t="n">
        <v>28660</v>
      </c>
      <c r="C4" s="6" t="n">
        <v>12920</v>
      </c>
    </row>
    <row r="5">
      <c r="A5" s="4" t="inlineStr">
        <is>
          <t>Unrealized Losses</t>
        </is>
      </c>
      <c r="B5" s="6" t="n">
        <v>-26</v>
      </c>
      <c r="C5" s="6" t="n">
        <v>-8</v>
      </c>
    </row>
    <row r="6">
      <c r="A6" s="4" t="inlineStr">
        <is>
          <t>Count | security</t>
        </is>
      </c>
      <c r="B6" s="5" t="n">
        <v>2</v>
      </c>
      <c r="C6" s="5" t="n">
        <v>0</v>
      </c>
    </row>
    <row r="7">
      <c r="A7" s="4" t="inlineStr">
        <is>
          <t>Fair Value</t>
        </is>
      </c>
      <c r="B7" s="6" t="n">
        <v>855</v>
      </c>
      <c r="C7" s="6" t="n">
        <v>0</v>
      </c>
    </row>
    <row r="8">
      <c r="A8" s="4" t="inlineStr">
        <is>
          <t>Unrealized Losses</t>
        </is>
      </c>
      <c r="B8" s="6" t="n">
        <v>-1</v>
      </c>
      <c r="C8" s="6" t="n">
        <v>0</v>
      </c>
    </row>
    <row r="9">
      <c r="A9" s="4" t="inlineStr">
        <is>
          <t>Count | security</t>
        </is>
      </c>
      <c r="B9" s="5" t="n">
        <v>18</v>
      </c>
      <c r="C9" s="5" t="n">
        <v>8</v>
      </c>
    </row>
    <row r="10">
      <c r="A10" s="4" t="inlineStr">
        <is>
          <t>Fair Value</t>
        </is>
      </c>
      <c r="B10" s="6" t="n">
        <v>29515</v>
      </c>
      <c r="C10" s="6" t="n">
        <v>12920</v>
      </c>
    </row>
    <row r="11">
      <c r="A11" s="4" t="inlineStr">
        <is>
          <t>Unrealized Losses</t>
        </is>
      </c>
      <c r="B11" s="6" t="n">
        <v>-27</v>
      </c>
      <c r="C11" s="6" t="n">
        <v>-8</v>
      </c>
    </row>
    <row r="12">
      <c r="A12" s="4" t="inlineStr">
        <is>
          <t>Government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unt | security</t>
        </is>
      </c>
      <c r="B14" s="5" t="n">
        <v>15</v>
      </c>
      <c r="C14" s="5" t="n">
        <v>5</v>
      </c>
    </row>
    <row r="15">
      <c r="A15" s="4" t="inlineStr">
        <is>
          <t>Fair Value</t>
        </is>
      </c>
      <c r="B15" s="6" t="n">
        <v>28294</v>
      </c>
      <c r="C15" s="6" t="n">
        <v>10402</v>
      </c>
    </row>
    <row r="16">
      <c r="A16" s="4" t="inlineStr">
        <is>
          <t>Unrealized Losses</t>
        </is>
      </c>
      <c r="B16" s="6" t="n">
        <v>-25</v>
      </c>
      <c r="C16" s="6" t="n">
        <v>-4</v>
      </c>
    </row>
    <row r="17">
      <c r="A17" s="4" t="inlineStr">
        <is>
          <t>Count | security</t>
        </is>
      </c>
      <c r="B17" s="5" t="n">
        <v>0</v>
      </c>
      <c r="C17" s="5" t="n">
        <v>0</v>
      </c>
    </row>
    <row r="18">
      <c r="A18" s="4" t="inlineStr">
        <is>
          <t>Fair Value</t>
        </is>
      </c>
      <c r="B18" s="6" t="n">
        <v>0</v>
      </c>
      <c r="C18" s="6" t="n">
        <v>0</v>
      </c>
    </row>
    <row r="19">
      <c r="A19" s="4" t="inlineStr">
        <is>
          <t>Unrealized Losses</t>
        </is>
      </c>
      <c r="B19" s="6" t="n">
        <v>0</v>
      </c>
      <c r="C19" s="6" t="n">
        <v>0</v>
      </c>
    </row>
    <row r="20">
      <c r="A20" s="4" t="inlineStr">
        <is>
          <t>Count | security</t>
        </is>
      </c>
      <c r="B20" s="5" t="n">
        <v>15</v>
      </c>
      <c r="C20" s="5" t="n">
        <v>5</v>
      </c>
    </row>
    <row r="21">
      <c r="A21" s="4" t="inlineStr">
        <is>
          <t>Fair Value</t>
        </is>
      </c>
      <c r="B21" s="6" t="n">
        <v>28294</v>
      </c>
      <c r="C21" s="6" t="n">
        <v>10402</v>
      </c>
    </row>
    <row r="22">
      <c r="A22" s="4" t="inlineStr">
        <is>
          <t>Unrealized Losses</t>
        </is>
      </c>
      <c r="B22" s="6" t="n">
        <v>-25</v>
      </c>
      <c r="C22" s="6" t="n">
        <v>-4</v>
      </c>
    </row>
    <row r="23">
      <c r="A23" s="4" t="inlineStr">
        <is>
          <t>Asset-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unt | security</t>
        </is>
      </c>
      <c r="B25" s="5" t="n">
        <v>1</v>
      </c>
      <c r="C25" s="5" t="n">
        <v>3</v>
      </c>
    </row>
    <row r="26">
      <c r="A26" s="4" t="inlineStr">
        <is>
          <t>Fair Value</t>
        </is>
      </c>
      <c r="B26" s="6" t="n">
        <v>366</v>
      </c>
      <c r="C26" s="6" t="n">
        <v>2518</v>
      </c>
    </row>
    <row r="27">
      <c r="A27" s="4" t="inlineStr">
        <is>
          <t>Unrealized Losses</t>
        </is>
      </c>
      <c r="B27" s="6" t="n">
        <v>-1</v>
      </c>
      <c r="C27" s="6" t="n">
        <v>-4</v>
      </c>
    </row>
    <row r="28">
      <c r="A28" s="4" t="inlineStr">
        <is>
          <t>Count | security</t>
        </is>
      </c>
      <c r="B28" s="5" t="n">
        <v>2</v>
      </c>
      <c r="C28" s="5" t="n">
        <v>0</v>
      </c>
    </row>
    <row r="29">
      <c r="A29" s="4" t="inlineStr">
        <is>
          <t>Fair Value</t>
        </is>
      </c>
      <c r="B29" s="6" t="n">
        <v>855</v>
      </c>
      <c r="C29" s="6" t="n">
        <v>0</v>
      </c>
    </row>
    <row r="30">
      <c r="A30" s="4" t="inlineStr">
        <is>
          <t>Unrealized Losses</t>
        </is>
      </c>
      <c r="B30" s="6" t="n">
        <v>-1</v>
      </c>
      <c r="C30" s="6" t="n">
        <v>0</v>
      </c>
    </row>
    <row r="31">
      <c r="A31" s="4" t="inlineStr">
        <is>
          <t>Count | security</t>
        </is>
      </c>
      <c r="B31" s="5" t="n">
        <v>3</v>
      </c>
      <c r="C31" s="5" t="n">
        <v>3</v>
      </c>
    </row>
    <row r="32">
      <c r="A32" s="4" t="inlineStr">
        <is>
          <t>Fair Value</t>
        </is>
      </c>
      <c r="B32" s="6" t="n">
        <v>1221</v>
      </c>
      <c r="C32" s="6" t="n">
        <v>2518</v>
      </c>
    </row>
    <row r="33">
      <c r="A33" s="4" t="inlineStr">
        <is>
          <t>Unrealized Losses</t>
        </is>
      </c>
      <c r="B33" s="6" t="n">
        <v>-2</v>
      </c>
      <c r="C33"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614</v>
      </c>
      <c r="C4" s="6" t="n">
        <v>6946</v>
      </c>
      <c r="D4" s="6" t="n">
        <v>11415</v>
      </c>
      <c r="E4" s="6" t="n">
        <v>238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935</v>
      </c>
      <c r="C6" s="5" t="n">
        <v>14133</v>
      </c>
      <c r="D6" s="5" t="n">
        <v>28486</v>
      </c>
      <c r="E6" s="5" t="n">
        <v>27892</v>
      </c>
    </row>
    <row r="7">
      <c r="A7" s="4" t="inlineStr">
        <is>
          <t>General and administrative</t>
        </is>
      </c>
      <c r="B7" s="5" t="n">
        <v>7965</v>
      </c>
      <c r="C7" s="5" t="n">
        <v>8738</v>
      </c>
      <c r="D7" s="5" t="n">
        <v>16302</v>
      </c>
      <c r="E7" s="5" t="n">
        <v>16933</v>
      </c>
    </row>
    <row r="8">
      <c r="A8" s="4" t="inlineStr">
        <is>
          <t>Amortization of intangibles</t>
        </is>
      </c>
      <c r="B8" s="5" t="n">
        <v>4543</v>
      </c>
      <c r="C8" s="5" t="n">
        <v>3380</v>
      </c>
      <c r="D8" s="5" t="n">
        <v>7955</v>
      </c>
      <c r="E8" s="5" t="n">
        <v>6749</v>
      </c>
    </row>
    <row r="9">
      <c r="A9" s="4" t="inlineStr">
        <is>
          <t>Other operating expense (income), net</t>
        </is>
      </c>
      <c r="B9" s="5" t="n">
        <v>-2524</v>
      </c>
      <c r="C9" s="5" t="n">
        <v>140</v>
      </c>
      <c r="D9" s="5" t="n">
        <v>-2470</v>
      </c>
      <c r="E9" s="5" t="n">
        <v>189</v>
      </c>
    </row>
    <row r="10">
      <c r="A10" s="4" t="inlineStr">
        <is>
          <t>Total operating expenses</t>
        </is>
      </c>
      <c r="B10" s="5" t="n">
        <v>23919</v>
      </c>
      <c r="C10" s="5" t="n">
        <v>26391</v>
      </c>
      <c r="D10" s="5" t="n">
        <v>50273</v>
      </c>
      <c r="E10" s="5" t="n">
        <v>51763</v>
      </c>
    </row>
    <row r="11">
      <c r="A11" s="4" t="inlineStr">
        <is>
          <t>Loss from operations</t>
        </is>
      </c>
      <c r="B11" s="5" t="n">
        <v>-16305</v>
      </c>
      <c r="C11" s="5" t="n">
        <v>-19445</v>
      </c>
      <c r="D11" s="5" t="n">
        <v>-38858</v>
      </c>
      <c r="E11" s="5" t="n">
        <v>-27898</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85</v>
      </c>
      <c r="C13" s="5" t="n">
        <v>1285</v>
      </c>
      <c r="D13" s="5" t="n">
        <v>1760</v>
      </c>
      <c r="E13" s="5" t="n">
        <v>2609</v>
      </c>
    </row>
    <row r="14">
      <c r="A14" s="4" t="inlineStr">
        <is>
          <t>Other expense, net</t>
        </is>
      </c>
      <c r="B14" s="5" t="n">
        <v>-9</v>
      </c>
      <c r="C14" s="5" t="n">
        <v>-4</v>
      </c>
      <c r="D14" s="5" t="n">
        <v>-9</v>
      </c>
      <c r="E14" s="5" t="n">
        <v>-4</v>
      </c>
    </row>
    <row r="15">
      <c r="A15" s="4" t="inlineStr">
        <is>
          <t>Total other income (expense), net</t>
        </is>
      </c>
      <c r="B15" s="5" t="n">
        <v>776</v>
      </c>
      <c r="C15" s="5" t="n">
        <v>1281</v>
      </c>
      <c r="D15" s="5" t="n">
        <v>1751</v>
      </c>
      <c r="E15" s="5" t="n">
        <v>2605</v>
      </c>
    </row>
    <row r="16">
      <c r="A16" s="4" t="inlineStr">
        <is>
          <t>Loss before income taxes</t>
        </is>
      </c>
      <c r="B16" s="5" t="n">
        <v>-15529</v>
      </c>
      <c r="C16" s="5" t="n">
        <v>-18164</v>
      </c>
      <c r="D16" s="5" t="n">
        <v>-37107</v>
      </c>
      <c r="E16" s="5" t="n">
        <v>-25293</v>
      </c>
    </row>
    <row r="17">
      <c r="A17" s="4" t="inlineStr">
        <is>
          <t>Income tax benefit</t>
        </is>
      </c>
      <c r="B17" s="5" t="n">
        <v>1898</v>
      </c>
      <c r="C17" s="5" t="n">
        <v>3436</v>
      </c>
      <c r="D17" s="5" t="n">
        <v>4515</v>
      </c>
      <c r="E17" s="5" t="n">
        <v>4465</v>
      </c>
    </row>
    <row r="18">
      <c r="A18" s="4" t="inlineStr">
        <is>
          <t>Net loss</t>
        </is>
      </c>
      <c r="B18" s="6" t="n">
        <v>-13631</v>
      </c>
      <c r="C18" s="6" t="n">
        <v>-14728</v>
      </c>
      <c r="D18" s="6" t="n">
        <v>-32592</v>
      </c>
      <c r="E18" s="6" t="n">
        <v>-20828</v>
      </c>
    </row>
    <row r="19">
      <c r="A19" s="4" t="inlineStr">
        <is>
          <t>Net loss per share, basic (dollars per share)</t>
        </is>
      </c>
      <c r="B19" s="8" t="n">
        <v>-0.13</v>
      </c>
      <c r="C19" s="8" t="n">
        <v>-0.15</v>
      </c>
      <c r="D19" s="8" t="n">
        <v>-0.32</v>
      </c>
      <c r="E19" s="8" t="n">
        <v>-0.21</v>
      </c>
    </row>
    <row r="20">
      <c r="A20" s="4" t="inlineStr">
        <is>
          <t>Net loss per share, diluted (dollars per share)</t>
        </is>
      </c>
      <c r="B20" s="8" t="n">
        <v>-0.13</v>
      </c>
      <c r="C20" s="8" t="n">
        <v>-0.15</v>
      </c>
      <c r="D20" s="8" t="n">
        <v>-0.32</v>
      </c>
      <c r="E20" s="8" t="n">
        <v>-0.21</v>
      </c>
    </row>
    <row r="21">
      <c r="A21" s="4" t="inlineStr">
        <is>
          <t>Weighted-average shares outstanding, basic (in shares)</t>
        </is>
      </c>
      <c r="B21" s="5" t="n">
        <v>101456</v>
      </c>
      <c r="C21" s="5" t="n">
        <v>99493</v>
      </c>
      <c r="D21" s="5" t="n">
        <v>101106</v>
      </c>
      <c r="E21" s="5" t="n">
        <v>99326</v>
      </c>
    </row>
    <row r="22">
      <c r="A22" s="4" t="inlineStr">
        <is>
          <t>Weighted-average shares outstanding, diluted (in shares)</t>
        </is>
      </c>
      <c r="B22" s="5" t="n">
        <v>101456</v>
      </c>
      <c r="C22" s="5" t="n">
        <v>99493</v>
      </c>
      <c r="D22" s="5" t="n">
        <v>101106</v>
      </c>
      <c r="E22" s="5" t="n">
        <v>99326</v>
      </c>
    </row>
    <row r="23">
      <c r="A23" s="4" t="inlineStr">
        <is>
          <t>License and milestone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3125</v>
      </c>
      <c r="C25" s="6" t="n">
        <v>4330</v>
      </c>
      <c r="D25" s="6" t="n">
        <v>3841</v>
      </c>
      <c r="E25" s="6" t="n">
        <v>16976</v>
      </c>
    </row>
    <row r="26">
      <c r="A26" s="4" t="inlineStr">
        <is>
          <t>Service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4171</v>
      </c>
      <c r="C28" s="5" t="n">
        <v>2451</v>
      </c>
      <c r="D28" s="5" t="n">
        <v>6937</v>
      </c>
      <c r="E28" s="5" t="n">
        <v>6409</v>
      </c>
    </row>
    <row r="29">
      <c r="A29" s="4" t="inlineStr">
        <is>
          <t>Royalty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318</v>
      </c>
      <c r="C31" s="6" t="n">
        <v>165</v>
      </c>
      <c r="D31" s="6" t="n">
        <v>637</v>
      </c>
      <c r="E31" s="6" t="n">
        <v>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28291</v>
      </c>
      <c r="C3" s="6" t="n">
        <v>27125</v>
      </c>
    </row>
    <row r="4">
      <c r="A4" s="4" t="inlineStr">
        <is>
          <t>Less accumulated depreciation</t>
        </is>
      </c>
      <c r="B4" s="5" t="n">
        <v>-10958</v>
      </c>
      <c r="C4" s="5" t="n">
        <v>-8876</v>
      </c>
    </row>
    <row r="5">
      <c r="A5" s="4" t="inlineStr">
        <is>
          <t>Property and equipment, net</t>
        </is>
      </c>
      <c r="B5" s="5" t="n">
        <v>17333</v>
      </c>
      <c r="C5" s="5" t="n">
        <v>1824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7746</v>
      </c>
      <c r="C8" s="5" t="n">
        <v>16077</v>
      </c>
    </row>
    <row r="9">
      <c r="A9" s="4" t="inlineStr">
        <is>
          <t>Lab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9772</v>
      </c>
      <c r="C11" s="5" t="n">
        <v>945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754</v>
      </c>
      <c r="C14" s="5" t="n">
        <v>75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9</v>
      </c>
      <c r="C17" s="6" t="n">
        <v>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Account Detail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1</v>
      </c>
      <c r="C4" s="6" t="n">
        <v>1</v>
      </c>
      <c r="D4" s="9" t="n">
        <v>2.1</v>
      </c>
      <c r="E4"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Liabilities (Detail) - USD ($) $ in Thousands</t>
        </is>
      </c>
      <c r="B1" s="2" t="inlineStr">
        <is>
          <t>Jun. 30, 2024</t>
        </is>
      </c>
      <c r="C1" s="2" t="inlineStr">
        <is>
          <t>Dec. 31, 2023</t>
        </is>
      </c>
    </row>
    <row r="2">
      <c r="A2" s="3" t="inlineStr">
        <is>
          <t>Balance Sheet Account Details [Abstract]</t>
        </is>
      </c>
      <c r="B2" s="4" t="inlineStr">
        <is>
          <t xml:space="preserve"> </t>
        </is>
      </c>
      <c r="C2" s="4" t="inlineStr">
        <is>
          <t xml:space="preserve"> </t>
        </is>
      </c>
    </row>
    <row r="3">
      <c r="A3" s="4" t="inlineStr">
        <is>
          <t>Compensation</t>
        </is>
      </c>
      <c r="B3" s="6" t="n">
        <v>3632</v>
      </c>
      <c r="C3" s="6" t="n">
        <v>5247</v>
      </c>
    </row>
    <row r="4">
      <c r="A4" s="4" t="inlineStr">
        <is>
          <t>Due to former parent Ligand</t>
        </is>
      </c>
      <c r="B4" s="5" t="n">
        <v>505</v>
      </c>
      <c r="C4" s="5" t="n">
        <v>1234</v>
      </c>
    </row>
    <row r="5">
      <c r="A5" s="4" t="inlineStr">
        <is>
          <t>Professional service fees</t>
        </is>
      </c>
      <c r="B5" s="5" t="n">
        <v>186</v>
      </c>
      <c r="C5" s="5" t="n">
        <v>431</v>
      </c>
    </row>
    <row r="6">
      <c r="A6" s="4" t="inlineStr">
        <is>
          <t>Royalties owed to third parties</t>
        </is>
      </c>
      <c r="B6" s="5" t="n">
        <v>83</v>
      </c>
      <c r="C6" s="5" t="n">
        <v>139</v>
      </c>
    </row>
    <row r="7">
      <c r="A7" s="4" t="inlineStr">
        <is>
          <t>Other</t>
        </is>
      </c>
      <c r="B7" s="5" t="n">
        <v>143</v>
      </c>
      <c r="C7" s="5" t="n">
        <v>17</v>
      </c>
    </row>
    <row r="8">
      <c r="A8" s="4" t="inlineStr">
        <is>
          <t>Accrued expenses and other current liabilities</t>
        </is>
      </c>
      <c r="B8" s="6" t="n">
        <v>4549</v>
      </c>
      <c r="C8" s="6" t="n">
        <v>7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83979</v>
      </c>
      <c r="C3" s="6" t="n">
        <v>83979</v>
      </c>
    </row>
    <row r="4">
      <c r="A4" s="3" t="inlineStr">
        <is>
          <t>Definite-lived intangible assets</t>
        </is>
      </c>
      <c r="B4" s="4" t="inlineStr">
        <is>
          <t xml:space="preserve"> </t>
        </is>
      </c>
      <c r="C4" s="4" t="inlineStr">
        <is>
          <t xml:space="preserve"> </t>
        </is>
      </c>
    </row>
    <row r="5">
      <c r="A5" s="4" t="inlineStr">
        <is>
          <t>Intangible assets, net</t>
        </is>
      </c>
      <c r="B5" s="5" t="n">
        <v>147512</v>
      </c>
      <c r="C5" s="5" t="n">
        <v>155467</v>
      </c>
    </row>
    <row r="6">
      <c r="A6" s="4" t="inlineStr">
        <is>
          <t>Total goodwill and other identifiable intangible assets, net</t>
        </is>
      </c>
      <c r="B6" s="5" t="n">
        <v>231491</v>
      </c>
      <c r="C6" s="5" t="n">
        <v>239446</v>
      </c>
    </row>
    <row r="7">
      <c r="A7" s="4" t="inlineStr">
        <is>
          <t>Completed technology</t>
        </is>
      </c>
      <c r="B7" s="4" t="inlineStr">
        <is>
          <t xml:space="preserve"> </t>
        </is>
      </c>
      <c r="C7" s="4" t="inlineStr">
        <is>
          <t xml:space="preserve"> </t>
        </is>
      </c>
    </row>
    <row r="8">
      <c r="A8" s="3" t="inlineStr">
        <is>
          <t>Definite-lived intangible assets</t>
        </is>
      </c>
      <c r="B8" s="4" t="inlineStr">
        <is>
          <t xml:space="preserve"> </t>
        </is>
      </c>
      <c r="C8" s="4" t="inlineStr">
        <is>
          <t xml:space="preserve"> </t>
        </is>
      </c>
    </row>
    <row r="9">
      <c r="A9" s="4" t="inlineStr">
        <is>
          <t>Definite-lived intangible assets</t>
        </is>
      </c>
      <c r="B9" s="5" t="n">
        <v>233158</v>
      </c>
      <c r="C9" s="5" t="n">
        <v>233158</v>
      </c>
    </row>
    <row r="10">
      <c r="A10" s="4" t="inlineStr">
        <is>
          <t>Less: Accumulated amortization</t>
        </is>
      </c>
      <c r="B10" s="5" t="n">
        <v>-91688</v>
      </c>
      <c r="C10" s="5" t="n">
        <v>-84328</v>
      </c>
    </row>
    <row r="11">
      <c r="A11" s="4" t="inlineStr">
        <is>
          <t>Customer relationship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Definite-lived intangible assets</t>
        </is>
      </c>
      <c r="B13" s="5" t="n">
        <v>11100</v>
      </c>
      <c r="C13" s="5" t="n">
        <v>11100</v>
      </c>
    </row>
    <row r="14">
      <c r="A14" s="4" t="inlineStr">
        <is>
          <t>Less: Accumulated amortization</t>
        </is>
      </c>
      <c r="B14" s="6" t="n">
        <v>-5058</v>
      </c>
      <c r="C14" s="6" t="n">
        <v>-4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Goodwill and Intangible Assets - Additional Detail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asset, useful life (in years)</t>
        </is>
      </c>
      <c r="B4" s="4" t="inlineStr">
        <is>
          <t>20 years</t>
        </is>
      </c>
      <c r="C4" s="4" t="inlineStr">
        <is>
          <t xml:space="preserve"> </t>
        </is>
      </c>
      <c r="D4" s="4" t="inlineStr">
        <is>
          <t>20 years</t>
        </is>
      </c>
      <c r="E4" s="4" t="inlineStr">
        <is>
          <t xml:space="preserve"> </t>
        </is>
      </c>
      <c r="F4" s="4" t="inlineStr">
        <is>
          <t xml:space="preserve"> </t>
        </is>
      </c>
    </row>
    <row r="5">
      <c r="A5" s="4" t="inlineStr">
        <is>
          <t>Amortization expense</t>
        </is>
      </c>
      <c r="B5" s="6" t="n">
        <v>4543</v>
      </c>
      <c r="C5" s="6" t="n">
        <v>3380</v>
      </c>
      <c r="D5" s="6" t="n">
        <v>7955</v>
      </c>
      <c r="E5" s="6" t="n">
        <v>6749</v>
      </c>
      <c r="F5" s="4" t="inlineStr">
        <is>
          <t xml:space="preserve"> </t>
        </is>
      </c>
    </row>
    <row r="6">
      <c r="A6" s="4" t="inlineStr">
        <is>
          <t>Impairment of intangible assets, finite lived</t>
        </is>
      </c>
      <c r="B6" s="6" t="n">
        <v>1200</v>
      </c>
      <c r="C6" s="4" t="inlineStr">
        <is>
          <t xml:space="preserve"> </t>
        </is>
      </c>
      <c r="D6" s="6" t="n">
        <v>1200</v>
      </c>
      <c r="E6" s="4" t="inlineStr">
        <is>
          <t xml:space="preserve"> </t>
        </is>
      </c>
      <c r="F6" s="6" t="n">
        <v>0</v>
      </c>
    </row>
    <row r="7">
      <c r="A7" s="4" t="inlineStr">
        <is>
          <t>Finite-lived asset, weighted average useful life (in years)</t>
        </is>
      </c>
      <c r="B7" s="4" t="inlineStr">
        <is>
          <t xml:space="preserve"> </t>
        </is>
      </c>
      <c r="C7" s="4" t="inlineStr">
        <is>
          <t xml:space="preserve"> </t>
        </is>
      </c>
      <c r="D7" s="4" t="inlineStr">
        <is>
          <t>11 years 4 months 24 day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Assets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Remaining six months ended December 31, 2024</t>
        </is>
      </c>
      <c r="B3" s="6" t="n">
        <v>6786</v>
      </c>
    </row>
    <row r="4">
      <c r="A4" s="4" t="inlineStr">
        <is>
          <t>2025</t>
        </is>
      </c>
      <c r="B4" s="5" t="n">
        <v>13452</v>
      </c>
    </row>
    <row r="5">
      <c r="A5" s="4" t="inlineStr">
        <is>
          <t>2026</t>
        </is>
      </c>
      <c r="B5" s="5" t="n">
        <v>13412</v>
      </c>
    </row>
    <row r="6">
      <c r="A6" s="4" t="inlineStr">
        <is>
          <t>2027</t>
        </is>
      </c>
      <c r="B6" s="5" t="n">
        <v>13412</v>
      </c>
    </row>
    <row r="7">
      <c r="A7" s="4" t="inlineStr">
        <is>
          <t>2028</t>
        </is>
      </c>
      <c r="B7" s="5" t="n">
        <v>13412</v>
      </c>
    </row>
    <row r="8">
      <c r="A8" s="4" t="inlineStr">
        <is>
          <t>Thereafter</t>
        </is>
      </c>
      <c r="B8" s="5" t="n">
        <v>87038</v>
      </c>
    </row>
    <row r="9">
      <c r="A9" s="4" t="inlineStr">
        <is>
          <t>Total future amortization expense</t>
        </is>
      </c>
      <c r="B9" s="6" t="n">
        <v>147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Supplemental Cash Flow and Other Information Related to Operating Leases (Details) $ in Thousands</t>
        </is>
      </c>
      <c r="B1" s="2" t="inlineStr">
        <is>
          <t>6 Months Ended</t>
        </is>
      </c>
    </row>
    <row r="2">
      <c r="B2" s="2" t="inlineStr">
        <is>
          <t>Jun. 30, 2024 USD ($) ft²</t>
        </is>
      </c>
      <c r="C2" s="2" t="inlineStr">
        <is>
          <t>Jun. 30, 2023 USD ($)</t>
        </is>
      </c>
    </row>
    <row r="3">
      <c r="A3" s="3" t="inlineStr">
        <is>
          <t>Commitments and Contingencies Disclosure [Abstract]</t>
        </is>
      </c>
      <c r="B3" s="4" t="inlineStr">
        <is>
          <t xml:space="preserve"> </t>
        </is>
      </c>
      <c r="C3" s="4" t="inlineStr">
        <is>
          <t xml:space="preserve"> </t>
        </is>
      </c>
    </row>
    <row r="4">
      <c r="A4" s="4" t="inlineStr">
        <is>
          <t>Leased area, square footage | ft²</t>
        </is>
      </c>
      <c r="B4" s="5" t="n">
        <v>70000</v>
      </c>
      <c r="C4" s="4" t="inlineStr">
        <is>
          <t xml:space="preserve"> </t>
        </is>
      </c>
    </row>
    <row r="5">
      <c r="A5" s="4" t="inlineStr">
        <is>
          <t>Cash paid for amounts included in the measurement of lease liabilities:</t>
        </is>
      </c>
      <c r="B5" s="6" t="n">
        <v>1810</v>
      </c>
      <c r="C5" s="6" t="n">
        <v>1726</v>
      </c>
    </row>
    <row r="6">
      <c r="A6" s="4" t="inlineStr">
        <is>
          <t>Right-of-use assets obtained in exchange for lease obligations:</t>
        </is>
      </c>
      <c r="B6" s="6" t="n">
        <v>39</v>
      </c>
      <c r="C6" s="6" t="n">
        <v>328</v>
      </c>
    </row>
    <row r="7">
      <c r="A7" s="4" t="inlineStr">
        <is>
          <t>Weighted average remaining lease term (in years)</t>
        </is>
      </c>
      <c r="B7" s="4" t="inlineStr">
        <is>
          <t>7 years 3 months 18 days</t>
        </is>
      </c>
      <c r="C7" s="4" t="inlineStr">
        <is>
          <t>8 years 2 months 12 days</t>
        </is>
      </c>
    </row>
    <row r="8">
      <c r="A8" s="4" t="inlineStr">
        <is>
          <t>Weighted average discount rate</t>
        </is>
      </c>
      <c r="B8" s="14" t="n">
        <v>0.043</v>
      </c>
      <c r="C8" s="14" t="n">
        <v>0.0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8</v>
      </c>
      <c r="C4" s="6" t="n">
        <v>795</v>
      </c>
      <c r="D4" s="6" t="n">
        <v>1594</v>
      </c>
      <c r="E4" s="6" t="n">
        <v>1576</v>
      </c>
    </row>
    <row r="5">
      <c r="A5" s="4" t="inlineStr">
        <is>
          <t>Variable lease cost</t>
        </is>
      </c>
      <c r="B5" s="5" t="n">
        <v>437</v>
      </c>
      <c r="C5" s="5" t="n">
        <v>345</v>
      </c>
      <c r="D5" s="5" t="n">
        <v>818</v>
      </c>
      <c r="E5" s="5" t="n">
        <v>680</v>
      </c>
    </row>
    <row r="6">
      <c r="A6" s="4" t="inlineStr">
        <is>
          <t>Total lease costs</t>
        </is>
      </c>
      <c r="B6" s="6" t="n">
        <v>1235</v>
      </c>
      <c r="C6" s="6" t="n">
        <v>1140</v>
      </c>
      <c r="D6" s="6" t="n">
        <v>2412</v>
      </c>
      <c r="E6" s="6" t="n">
        <v>22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 $ in Thousands</t>
        </is>
      </c>
      <c r="B1" s="2" t="inlineStr">
        <is>
          <t>Jun. 30, 2024 USD ($)</t>
        </is>
      </c>
    </row>
    <row r="2">
      <c r="A2" s="3" t="inlineStr">
        <is>
          <t>Operating Leases</t>
        </is>
      </c>
      <c r="B2" s="4" t="inlineStr">
        <is>
          <t xml:space="preserve"> </t>
        </is>
      </c>
    </row>
    <row r="3">
      <c r="A3" s="4" t="inlineStr">
        <is>
          <t>Remaining six months ended December 31, 2024</t>
        </is>
      </c>
      <c r="B3" s="6" t="n">
        <v>1685</v>
      </c>
    </row>
    <row r="4">
      <c r="A4" s="4" t="inlineStr">
        <is>
          <t>2025</t>
        </is>
      </c>
      <c r="B4" s="5" t="n">
        <v>3782</v>
      </c>
    </row>
    <row r="5">
      <c r="A5" s="4" t="inlineStr">
        <is>
          <t>2026</t>
        </is>
      </c>
      <c r="B5" s="5" t="n">
        <v>3879</v>
      </c>
    </row>
    <row r="6">
      <c r="A6" s="4" t="inlineStr">
        <is>
          <t>2027</t>
        </is>
      </c>
      <c r="B6" s="5" t="n">
        <v>3980</v>
      </c>
    </row>
    <row r="7">
      <c r="A7" s="4" t="inlineStr">
        <is>
          <t>2028</t>
        </is>
      </c>
      <c r="B7" s="5" t="n">
        <v>4107</v>
      </c>
    </row>
    <row r="8">
      <c r="A8" s="4" t="inlineStr">
        <is>
          <t>Thereafter</t>
        </is>
      </c>
      <c r="B8" s="5" t="n">
        <v>11299</v>
      </c>
    </row>
    <row r="9">
      <c r="A9" s="4" t="inlineStr">
        <is>
          <t>Total lease payments</t>
        </is>
      </c>
      <c r="B9" s="5" t="n">
        <v>28732</v>
      </c>
    </row>
    <row r="10">
      <c r="A10" s="4" t="inlineStr">
        <is>
          <t>Less imputed interest</t>
        </is>
      </c>
      <c r="B10" s="5" t="n">
        <v>-4400</v>
      </c>
    </row>
    <row r="11">
      <c r="A11" s="4" t="inlineStr">
        <is>
          <t>Present value of lease liabilities</t>
        </is>
      </c>
      <c r="B11" s="6" t="n">
        <v>243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32" customWidth="1" min="2" max="2"/>
    <col width="32" customWidth="1" min="3" max="3"/>
    <col width="26" customWidth="1" min="4" max="4"/>
    <col width="21" customWidth="1" min="5" max="5"/>
  </cols>
  <sheetData>
    <row r="1">
      <c r="A1" s="1" t="inlineStr">
        <is>
          <t>Stockholders' Equity - Additional Details (Details)</t>
        </is>
      </c>
      <c r="D1" s="2" t="inlineStr">
        <is>
          <t>6 Months Ended</t>
        </is>
      </c>
    </row>
    <row r="2">
      <c r="B2" s="2" t="inlineStr">
        <is>
          <t>Jun. 30, 2024 $ / shares shares</t>
        </is>
      </c>
      <c r="C2" s="2" t="inlineStr">
        <is>
          <t>Nov. 01, 2022 $ / shares shares</t>
        </is>
      </c>
      <c r="D2" s="2" t="inlineStr">
        <is>
          <t>Jun. 30, 2024 vote shares</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capital stock (in shares)</t>
        </is>
      </c>
      <c r="B4" s="5" t="n">
        <v>1100000000</v>
      </c>
      <c r="C4" s="4" t="inlineStr">
        <is>
          <t xml:space="preserve"> </t>
        </is>
      </c>
      <c r="D4" s="5" t="n">
        <v>1100000000</v>
      </c>
      <c r="E4" s="4" t="inlineStr">
        <is>
          <t xml:space="preserve"> </t>
        </is>
      </c>
    </row>
    <row r="5">
      <c r="A5" s="4" t="inlineStr">
        <is>
          <t>Common shares, shares authorized (in shares)</t>
        </is>
      </c>
      <c r="B5" s="5" t="n">
        <v>1000000000</v>
      </c>
      <c r="C5" s="4" t="inlineStr">
        <is>
          <t xml:space="preserve"> </t>
        </is>
      </c>
      <c r="D5" s="5" t="n">
        <v>1000000000</v>
      </c>
      <c r="E5" s="5" t="n">
        <v>1000000000</v>
      </c>
    </row>
    <row r="6">
      <c r="A6" s="4" t="inlineStr">
        <is>
          <t>Preferred stock, shares issued (in shares)</t>
        </is>
      </c>
      <c r="B6" s="5" t="n">
        <v>0</v>
      </c>
      <c r="C6" s="4" t="inlineStr">
        <is>
          <t xml:space="preserve"> </t>
        </is>
      </c>
      <c r="D6" s="5" t="n">
        <v>0</v>
      </c>
      <c r="E6" s="5" t="n">
        <v>0</v>
      </c>
    </row>
    <row r="7">
      <c r="A7" s="4" t="inlineStr">
        <is>
          <t>Preferred stock, shares outstanding (in shares)</t>
        </is>
      </c>
      <c r="B7" s="5" t="n">
        <v>0</v>
      </c>
      <c r="C7" s="4" t="inlineStr">
        <is>
          <t xml:space="preserve"> </t>
        </is>
      </c>
      <c r="D7" s="5" t="n">
        <v>0</v>
      </c>
      <c r="E7" s="5" t="n">
        <v>0</v>
      </c>
    </row>
    <row r="8">
      <c r="A8" s="4" t="inlineStr">
        <is>
          <t>Preferred stock, shares authorized (in shares)</t>
        </is>
      </c>
      <c r="B8" s="5" t="n">
        <v>100000000</v>
      </c>
      <c r="C8" s="4" t="inlineStr">
        <is>
          <t xml:space="preserve"> </t>
        </is>
      </c>
      <c r="D8" s="5" t="n">
        <v>100000000</v>
      </c>
      <c r="E8" s="5" t="n">
        <v>100000000</v>
      </c>
    </row>
    <row r="9">
      <c r="A9" s="4" t="inlineStr">
        <is>
          <t>Voting rights | vote</t>
        </is>
      </c>
      <c r="B9" s="4" t="inlineStr">
        <is>
          <t xml:space="preserve"> </t>
        </is>
      </c>
      <c r="C9" s="4" t="inlineStr">
        <is>
          <t xml:space="preserve"> </t>
        </is>
      </c>
      <c r="D9" s="5" t="n">
        <v>1</v>
      </c>
      <c r="E9" s="4" t="inlineStr">
        <is>
          <t xml:space="preserve"> </t>
        </is>
      </c>
    </row>
    <row r="10">
      <c r="A10" s="4" t="inlineStr">
        <is>
          <t>Threshold trading days</t>
        </is>
      </c>
      <c r="B10" s="4" t="inlineStr">
        <is>
          <t xml:space="preserve"> </t>
        </is>
      </c>
      <c r="C10" s="4" t="inlineStr">
        <is>
          <t>20 days</t>
        </is>
      </c>
      <c r="D10" s="4" t="inlineStr">
        <is>
          <t xml:space="preserve"> </t>
        </is>
      </c>
      <c r="E10" s="4" t="inlineStr">
        <is>
          <t xml:space="preserve"> </t>
        </is>
      </c>
    </row>
    <row r="11">
      <c r="A11" s="4" t="inlineStr">
        <is>
          <t>Threshold consecutive trading days</t>
        </is>
      </c>
      <c r="B11" s="4" t="inlineStr">
        <is>
          <t xml:space="preserve"> </t>
        </is>
      </c>
      <c r="C11" s="4" t="inlineStr">
        <is>
          <t>30 days</t>
        </is>
      </c>
      <c r="D11" s="4" t="inlineStr">
        <is>
          <t xml:space="preserve"> </t>
        </is>
      </c>
      <c r="E11" s="4" t="inlineStr">
        <is>
          <t xml:space="preserve"> </t>
        </is>
      </c>
    </row>
    <row r="12">
      <c r="A12" s="4" t="inlineStr">
        <is>
          <t>VWAP trading price (dollars per share) | $ / shares</t>
        </is>
      </c>
      <c r="B12" s="8" t="n">
        <v>12.5</v>
      </c>
      <c r="C12" s="8" t="n">
        <v>12.5</v>
      </c>
      <c r="D12" s="4" t="inlineStr">
        <is>
          <t xml:space="preserve"> </t>
        </is>
      </c>
      <c r="E12" s="4" t="inlineStr">
        <is>
          <t xml:space="preserve"> </t>
        </is>
      </c>
    </row>
    <row r="13">
      <c r="A13" s="4" t="inlineStr">
        <is>
          <t>Shares cancelled in exchange for common stock (in shares)</t>
        </is>
      </c>
      <c r="B13" s="4" t="inlineStr">
        <is>
          <t xml:space="preserve"> </t>
        </is>
      </c>
      <c r="C13" s="5" t="n">
        <v>1</v>
      </c>
      <c r="D13" s="4" t="inlineStr">
        <is>
          <t xml:space="preserve"> </t>
        </is>
      </c>
      <c r="E13" s="4" t="inlineStr">
        <is>
          <t xml:space="preserve"> </t>
        </is>
      </c>
    </row>
    <row r="14">
      <c r="A14" s="4" t="inlineStr">
        <is>
          <t>Warrant price (dollars per share) | $ / shares</t>
        </is>
      </c>
      <c r="B14" s="4" t="inlineStr">
        <is>
          <t xml:space="preserve"> </t>
        </is>
      </c>
      <c r="C14" s="8" t="n">
        <v>11.5</v>
      </c>
      <c r="D14" s="4" t="inlineStr">
        <is>
          <t xml:space="preserve"> </t>
        </is>
      </c>
      <c r="E14" s="4" t="inlineStr">
        <is>
          <t xml:space="preserve"> </t>
        </is>
      </c>
    </row>
    <row r="15">
      <c r="A15" s="4" t="inlineStr">
        <is>
          <t>2022 Incentive Award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vailable for issuance (in shares)</t>
        </is>
      </c>
      <c r="B17" s="5" t="n">
        <v>29637698</v>
      </c>
      <c r="C17" s="4" t="inlineStr">
        <is>
          <t xml:space="preserve"> </t>
        </is>
      </c>
      <c r="D17" s="5" t="n">
        <v>29637698</v>
      </c>
      <c r="E17" s="4" t="inlineStr">
        <is>
          <t xml:space="preserve"> </t>
        </is>
      </c>
    </row>
    <row r="18">
      <c r="A18" s="4" t="inlineStr">
        <is>
          <t>2022 Ligand Service Provider Assumed Award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vailable for issuance, annual increase, percentage</t>
        </is>
      </c>
      <c r="B20" s="4" t="inlineStr">
        <is>
          <t xml:space="preserve"> </t>
        </is>
      </c>
      <c r="C20" s="4" t="inlineStr">
        <is>
          <t xml:space="preserve"> </t>
        </is>
      </c>
      <c r="D20" s="12" t="n">
        <v>0.05</v>
      </c>
      <c r="E20" s="4" t="inlineStr">
        <is>
          <t xml:space="preserve"> </t>
        </is>
      </c>
    </row>
    <row r="21">
      <c r="A21" s="4" t="inlineStr">
        <is>
          <t>Earnout shar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arrants outstanding (in shares)</t>
        </is>
      </c>
      <c r="B23" s="5" t="n">
        <v>14999243</v>
      </c>
      <c r="C23" s="4" t="inlineStr">
        <is>
          <t xml:space="preserve"> </t>
        </is>
      </c>
      <c r="D23" s="5" t="n">
        <v>14999243</v>
      </c>
      <c r="E23" s="4" t="inlineStr">
        <is>
          <t xml:space="preserve"> </t>
        </is>
      </c>
    </row>
    <row r="24">
      <c r="A24" s="4" t="inlineStr">
        <is>
          <t>Sponsor Earnout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arrants outstanding (in shares)</t>
        </is>
      </c>
      <c r="B26" s="5" t="n">
        <v>1293299</v>
      </c>
      <c r="C26" s="4" t="inlineStr">
        <is>
          <t xml:space="preserve"> </t>
        </is>
      </c>
      <c r="D26" s="5" t="n">
        <v>1293299</v>
      </c>
      <c r="E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Warrants outstanding (in shares)</t>
        </is>
      </c>
      <c r="B29" s="4" t="inlineStr">
        <is>
          <t xml:space="preserve"> </t>
        </is>
      </c>
      <c r="C29" s="5" t="n">
        <v>7666667</v>
      </c>
      <c r="D29" s="4" t="inlineStr">
        <is>
          <t xml:space="preserve"> </t>
        </is>
      </c>
      <c r="E29" s="4" t="inlineStr">
        <is>
          <t xml:space="preserve"> </t>
        </is>
      </c>
    </row>
    <row r="30">
      <c r="A30" s="4" t="inlineStr">
        <is>
          <t>Threshold trading days</t>
        </is>
      </c>
      <c r="B30" s="4" t="inlineStr">
        <is>
          <t>20 days</t>
        </is>
      </c>
      <c r="C30" s="4" t="inlineStr">
        <is>
          <t>20 days</t>
        </is>
      </c>
      <c r="D30" s="4" t="inlineStr">
        <is>
          <t xml:space="preserve"> </t>
        </is>
      </c>
      <c r="E30" s="4" t="inlineStr">
        <is>
          <t xml:space="preserve"> </t>
        </is>
      </c>
    </row>
    <row r="31">
      <c r="A31" s="4" t="inlineStr">
        <is>
          <t>Threshold consecutive trading days</t>
        </is>
      </c>
      <c r="B31" s="4" t="inlineStr">
        <is>
          <t>30 days</t>
        </is>
      </c>
      <c r="C31" s="4" t="inlineStr">
        <is>
          <t>30 days</t>
        </is>
      </c>
      <c r="D31" s="4" t="inlineStr">
        <is>
          <t xml:space="preserve"> </t>
        </is>
      </c>
      <c r="E31" s="4" t="inlineStr">
        <is>
          <t xml:space="preserve"> </t>
        </is>
      </c>
    </row>
    <row r="32">
      <c r="A32" s="4" t="inlineStr">
        <is>
          <t>Threshold after closing date</t>
        </is>
      </c>
      <c r="B32" s="4" t="inlineStr">
        <is>
          <t>5 years</t>
        </is>
      </c>
      <c r="C32" s="4" t="inlineStr">
        <is>
          <t>5 years</t>
        </is>
      </c>
      <c r="D32" s="4" t="inlineStr">
        <is>
          <t>5 years</t>
        </is>
      </c>
      <c r="E32" s="4" t="inlineStr">
        <is>
          <t xml:space="preserve"> </t>
        </is>
      </c>
    </row>
    <row r="33">
      <c r="A33" s="4" t="inlineStr">
        <is>
          <t>Shares vesting upon first achievement, percentage</t>
        </is>
      </c>
      <c r="B33" s="12" t="n">
        <v>0.5</v>
      </c>
      <c r="C33" s="4" t="inlineStr">
        <is>
          <t xml:space="preserve"> </t>
        </is>
      </c>
      <c r="D33" s="4" t="inlineStr">
        <is>
          <t xml:space="preserve"> </t>
        </is>
      </c>
      <c r="E33" s="4" t="inlineStr">
        <is>
          <t xml:space="preserve"> </t>
        </is>
      </c>
    </row>
    <row r="34">
      <c r="A34" s="4" t="inlineStr">
        <is>
          <t>Shares cancelled in exchange for common stock (in shares)</t>
        </is>
      </c>
      <c r="B34" s="4" t="inlineStr">
        <is>
          <t xml:space="preserve"> </t>
        </is>
      </c>
      <c r="C34" s="5" t="n">
        <v>1</v>
      </c>
      <c r="D34" s="4" t="inlineStr">
        <is>
          <t xml:space="preserve"> </t>
        </is>
      </c>
      <c r="E34" s="4" t="inlineStr">
        <is>
          <t xml:space="preserve"> </t>
        </is>
      </c>
    </row>
    <row r="35">
      <c r="A35" s="4" t="inlineStr">
        <is>
          <t>Redemption price (dollars per share) | $ / shares</t>
        </is>
      </c>
      <c r="B35" s="4" t="inlineStr">
        <is>
          <t xml:space="preserve"> </t>
        </is>
      </c>
      <c r="C35" s="8" t="n">
        <v>0.01</v>
      </c>
      <c r="D35" s="4" t="inlineStr">
        <is>
          <t xml:space="preserve"> </t>
        </is>
      </c>
      <c r="E35" s="4" t="inlineStr">
        <is>
          <t xml:space="preserve"> </t>
        </is>
      </c>
    </row>
    <row r="36">
      <c r="A36" s="4" t="inlineStr">
        <is>
          <t>Redemption period</t>
        </is>
      </c>
      <c r="B36" s="4" t="inlineStr">
        <is>
          <t xml:space="preserve"> </t>
        </is>
      </c>
      <c r="C36" s="4" t="inlineStr">
        <is>
          <t>30 days</t>
        </is>
      </c>
      <c r="D36" s="4" t="inlineStr">
        <is>
          <t xml:space="preserve"> </t>
        </is>
      </c>
      <c r="E36" s="4" t="inlineStr">
        <is>
          <t xml:space="preserve"> </t>
        </is>
      </c>
    </row>
    <row r="37">
      <c r="A37" s="4" t="inlineStr">
        <is>
          <t>Warrant redemption, minimum share price (dollars per share) | $ / shares</t>
        </is>
      </c>
      <c r="B37" s="4" t="inlineStr">
        <is>
          <t xml:space="preserve"> </t>
        </is>
      </c>
      <c r="C37" s="6" t="n">
        <v>18</v>
      </c>
      <c r="D37" s="4" t="inlineStr">
        <is>
          <t xml:space="preserve"> </t>
        </is>
      </c>
      <c r="E37" s="4" t="inlineStr">
        <is>
          <t xml:space="preserve"> </t>
        </is>
      </c>
    </row>
    <row r="38">
      <c r="A38" s="4" t="inlineStr">
        <is>
          <t>Trading days prior to redemption notice</t>
        </is>
      </c>
      <c r="B38" s="4" t="inlineStr">
        <is>
          <t xml:space="preserve"> </t>
        </is>
      </c>
      <c r="C38" s="4" t="inlineStr">
        <is>
          <t>3 days</t>
        </is>
      </c>
      <c r="D38" s="4" t="inlineStr">
        <is>
          <t xml:space="preserve"> </t>
        </is>
      </c>
      <c r="E38" s="4" t="inlineStr">
        <is>
          <t xml:space="preserve"> </t>
        </is>
      </c>
    </row>
    <row r="39">
      <c r="A39" s="4" t="inlineStr">
        <is>
          <t>Private Placement Warran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Warrants outstanding (in shares)</t>
        </is>
      </c>
      <c r="B41" s="4" t="inlineStr">
        <is>
          <t xml:space="preserve"> </t>
        </is>
      </c>
      <c r="C41" s="5" t="n">
        <v>8233333</v>
      </c>
      <c r="D41" s="4" t="inlineStr">
        <is>
          <t xml:space="preserve"> </t>
        </is>
      </c>
      <c r="E41" s="4" t="inlineStr">
        <is>
          <t xml:space="preserve"> </t>
        </is>
      </c>
    </row>
    <row r="42">
      <c r="A42" s="4" t="inlineStr">
        <is>
          <t>Threshold trading days</t>
        </is>
      </c>
      <c r="B42" s="4" t="inlineStr">
        <is>
          <t xml:space="preserve"> </t>
        </is>
      </c>
      <c r="C42" s="4" t="inlineStr">
        <is>
          <t>30 days</t>
        </is>
      </c>
      <c r="D42" s="4" t="inlineStr">
        <is>
          <t xml:space="preserve"> </t>
        </is>
      </c>
      <c r="E42" s="4" t="inlineStr">
        <is>
          <t xml:space="preserve"> </t>
        </is>
      </c>
    </row>
    <row r="43">
      <c r="A43" s="4" t="inlineStr">
        <is>
          <t>Shares cancelled in exchange for common stock (in shares)</t>
        </is>
      </c>
      <c r="B43" s="4" t="inlineStr">
        <is>
          <t xml:space="preserve"> </t>
        </is>
      </c>
      <c r="C43" s="5" t="n">
        <v>1</v>
      </c>
      <c r="D43" s="4" t="inlineStr">
        <is>
          <t xml:space="preserve"> </t>
        </is>
      </c>
      <c r="E43" s="4" t="inlineStr">
        <is>
          <t xml:space="preserve"> </t>
        </is>
      </c>
    </row>
    <row r="44">
      <c r="A44" s="4" t="inlineStr">
        <is>
          <t>Forward purchase warran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Warrants outstanding (in shares)</t>
        </is>
      </c>
      <c r="B46" s="4" t="inlineStr">
        <is>
          <t xml:space="preserve"> </t>
        </is>
      </c>
      <c r="C46" s="5" t="n">
        <v>1666667</v>
      </c>
      <c r="D46" s="4" t="inlineStr">
        <is>
          <t xml:space="preserve"> </t>
        </is>
      </c>
      <c r="E46" s="4" t="inlineStr">
        <is>
          <t xml:space="preserve"> </t>
        </is>
      </c>
    </row>
    <row r="47">
      <c r="A47" s="4" t="inlineStr">
        <is>
          <t>Backstop warran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Warrants outstanding (in shares)</t>
        </is>
      </c>
      <c r="B49" s="4" t="inlineStr">
        <is>
          <t xml:space="preserve"> </t>
        </is>
      </c>
      <c r="C49" s="5" t="n">
        <v>1445489</v>
      </c>
      <c r="D49" s="4" t="inlineStr">
        <is>
          <t xml:space="preserve"> </t>
        </is>
      </c>
      <c r="E49" s="4" t="inlineStr">
        <is>
          <t xml:space="preserve"> </t>
        </is>
      </c>
    </row>
    <row r="50">
      <c r="A50" s="4" t="inlineStr">
        <is>
          <t>Warrant price (dollars per share) | $ / shares</t>
        </is>
      </c>
      <c r="B50" s="4" t="inlineStr">
        <is>
          <t xml:space="preserve"> </t>
        </is>
      </c>
      <c r="C50" s="6" t="n">
        <v>10</v>
      </c>
      <c r="D50" s="4" t="inlineStr">
        <is>
          <t xml:space="preserve"> </t>
        </is>
      </c>
      <c r="E50" s="4" t="inlineStr">
        <is>
          <t xml:space="preserve"> </t>
        </is>
      </c>
    </row>
    <row r="51">
      <c r="A51" s="4" t="inlineStr">
        <is>
          <t>Earnout share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WAP trading price (dollars per share) | $ / shares</t>
        </is>
      </c>
      <c r="B53" s="6" t="n">
        <v>15</v>
      </c>
      <c r="C53" s="6" t="n">
        <v>15</v>
      </c>
      <c r="D53" s="4" t="inlineStr">
        <is>
          <t xml:space="preserve"> </t>
        </is>
      </c>
      <c r="E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631</v>
      </c>
      <c r="C4" s="6" t="n">
        <v>-14728</v>
      </c>
      <c r="D4" s="6" t="n">
        <v>-32592</v>
      </c>
      <c r="E4" s="6" t="n">
        <v>-20828</v>
      </c>
    </row>
    <row r="5">
      <c r="A5" s="4" t="inlineStr">
        <is>
          <t>Unrealized net loss on available-for-sale securities</t>
        </is>
      </c>
      <c r="B5" s="5" t="n">
        <v>-8</v>
      </c>
      <c r="C5" s="5" t="n">
        <v>-56</v>
      </c>
      <c r="D5" s="5" t="n">
        <v>-75</v>
      </c>
      <c r="E5" s="5" t="n">
        <v>-58</v>
      </c>
    </row>
    <row r="6">
      <c r="A6" s="4" t="inlineStr">
        <is>
          <t>Comprehensive loss</t>
        </is>
      </c>
      <c r="B6" s="6" t="n">
        <v>-13639</v>
      </c>
      <c r="C6" s="6" t="n">
        <v>-14784</v>
      </c>
      <c r="D6" s="6" t="n">
        <v>-32667</v>
      </c>
      <c r="E6" s="6" t="n">
        <v>-208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Func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383</v>
      </c>
      <c r="C4" s="6" t="n">
        <v>6529</v>
      </c>
      <c r="D4" s="6" t="n">
        <v>11078</v>
      </c>
      <c r="E4" s="6" t="n">
        <v>1258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641</v>
      </c>
      <c r="C7" s="5" t="n">
        <v>3313</v>
      </c>
      <c r="D7" s="5" t="n">
        <v>5545</v>
      </c>
      <c r="E7" s="5" t="n">
        <v>659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742</v>
      </c>
      <c r="C10" s="6" t="n">
        <v>3216</v>
      </c>
      <c r="D10" s="6" t="n">
        <v>5533</v>
      </c>
      <c r="E10" s="6" t="n">
        <v>59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Award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383</v>
      </c>
      <c r="C4" s="6" t="n">
        <v>6529</v>
      </c>
      <c r="D4" s="6" t="n">
        <v>11078</v>
      </c>
      <c r="E4" s="6" t="n">
        <v>1258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676</v>
      </c>
      <c r="C7" s="5" t="n">
        <v>4026</v>
      </c>
      <c r="D7" s="5" t="n">
        <v>7503</v>
      </c>
      <c r="E7" s="5" t="n">
        <v>759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429</v>
      </c>
      <c r="C10" s="5" t="n">
        <v>1955</v>
      </c>
      <c r="D10" s="5" t="n">
        <v>2992</v>
      </c>
      <c r="E10" s="5" t="n">
        <v>3881</v>
      </c>
    </row>
    <row r="11">
      <c r="A11" s="4" t="inlineStr">
        <is>
          <t>Employee share purchase pla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25</v>
      </c>
      <c r="C13" s="5" t="n">
        <v>395</v>
      </c>
      <c r="D13" s="5" t="n">
        <v>277</v>
      </c>
      <c r="E13" s="5" t="n">
        <v>804</v>
      </c>
    </row>
    <row r="14">
      <c r="A14" s="4" t="inlineStr">
        <is>
          <t>Performance restricted stock unit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53</v>
      </c>
      <c r="C16" s="6" t="n">
        <v>153</v>
      </c>
      <c r="D16" s="6" t="n">
        <v>306</v>
      </c>
      <c r="E16" s="6" t="n">
        <v>3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3" customWidth="1" min="3" max="3"/>
    <col width="15" customWidth="1" min="4" max="4"/>
    <col width="23" customWidth="1" min="5" max="5"/>
  </cols>
  <sheetData>
    <row r="1">
      <c r="A1" s="1" t="inlineStr">
        <is>
          <t>Share-Based Compensation - Schedule of Assumptions Used to Estimate Fair Value of Employee Stock Options (Details) - Stock opt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4" t="n">
        <v>0.043</v>
      </c>
      <c r="C4" s="14" t="n">
        <v>0.035</v>
      </c>
      <c r="D4" s="14" t="n">
        <v>0.043</v>
      </c>
      <c r="E4" s="14" t="n">
        <v>0.036</v>
      </c>
    </row>
    <row r="5">
      <c r="A5" s="4" t="inlineStr">
        <is>
          <t>Expected volatility</t>
        </is>
      </c>
      <c r="B5" s="14" t="n">
        <v>0.571</v>
      </c>
      <c r="C5" s="14" t="n">
        <v>0.501</v>
      </c>
      <c r="D5" s="14" t="n">
        <v>0.544</v>
      </c>
      <c r="E5" s="12" t="n">
        <v>0.5</v>
      </c>
    </row>
    <row r="6">
      <c r="A6" s="4" t="inlineStr">
        <is>
          <t>Expected term (years)</t>
        </is>
      </c>
      <c r="B6" s="4" t="inlineStr">
        <is>
          <t>5 years 7 months 6 days</t>
        </is>
      </c>
      <c r="C6" s="4" t="inlineStr">
        <is>
          <t>6 years 1 month 6 days</t>
        </is>
      </c>
      <c r="D6" s="4" t="inlineStr">
        <is>
          <t>6 years</t>
        </is>
      </c>
      <c r="E6" s="4" t="inlineStr">
        <is>
          <t>6 years 1 month 6 days</t>
        </is>
      </c>
    </row>
    <row r="7">
      <c r="A7" s="4" t="inlineStr">
        <is>
          <t>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s Roll Forward (Details) $ / shares in Units, $ in Thousands</t>
        </is>
      </c>
      <c r="B1" s="2" t="inlineStr">
        <is>
          <t>6 Months Ended</t>
        </is>
      </c>
    </row>
    <row r="2">
      <c r="B2" s="2" t="inlineStr">
        <is>
          <t>Jun. 30, 2024 USD ($) $ / shares shares</t>
        </is>
      </c>
    </row>
    <row r="3">
      <c r="A3" s="3" t="inlineStr">
        <is>
          <t>Shares</t>
        </is>
      </c>
      <c r="B3" s="4" t="inlineStr">
        <is>
          <t xml:space="preserve"> </t>
        </is>
      </c>
    </row>
    <row r="4">
      <c r="A4" s="4" t="inlineStr">
        <is>
          <t>Outstanding, beginning of period (in shares) | shares</t>
        </is>
      </c>
      <c r="B4" s="5" t="n">
        <v>14795859</v>
      </c>
    </row>
    <row r="5">
      <c r="A5" s="4" t="inlineStr">
        <is>
          <t>Granted (in shares) | shares</t>
        </is>
      </c>
      <c r="B5" s="5" t="n">
        <v>3141625</v>
      </c>
    </row>
    <row r="6">
      <c r="A6" s="4" t="inlineStr">
        <is>
          <t>Exercised (in shares) | shares</t>
        </is>
      </c>
      <c r="B6" s="5" t="n">
        <v>-442169</v>
      </c>
    </row>
    <row r="7">
      <c r="A7" s="4" t="inlineStr">
        <is>
          <t>Cancelled/Expired (in shares) | shares</t>
        </is>
      </c>
      <c r="B7" s="5" t="n">
        <v>-372221</v>
      </c>
    </row>
    <row r="8">
      <c r="A8" s="4" t="inlineStr">
        <is>
          <t>Outstanding, end of period (in shares) | shares</t>
        </is>
      </c>
      <c r="B8" s="5" t="n">
        <v>17123094</v>
      </c>
    </row>
    <row r="9">
      <c r="A9" s="4" t="inlineStr">
        <is>
          <t>Exercisable (in shares) | shares</t>
        </is>
      </c>
      <c r="B9" s="5" t="n">
        <v>6316485</v>
      </c>
    </row>
    <row r="10">
      <c r="A10" s="3" t="inlineStr">
        <is>
          <t>Weighted-Average Exercise Price per Share</t>
        </is>
      </c>
      <c r="B10" s="4" t="inlineStr">
        <is>
          <t xml:space="preserve"> </t>
        </is>
      </c>
    </row>
    <row r="11">
      <c r="A11" s="4" t="inlineStr">
        <is>
          <t>Weighted-average exercise price per share, beginning balance (in dollars per share) | $ / shares</t>
        </is>
      </c>
      <c r="B11" s="8" t="n">
        <v>6.5</v>
      </c>
    </row>
    <row r="12">
      <c r="A12" s="4" t="inlineStr">
        <is>
          <t>Granted (in dollars per share) | $ / shares</t>
        </is>
      </c>
      <c r="B12" s="15" t="n">
        <v>5.51</v>
      </c>
    </row>
    <row r="13">
      <c r="A13" s="4" t="inlineStr">
        <is>
          <t>Exercised (in dollars per share) | $ / shares</t>
        </is>
      </c>
      <c r="B13" s="15" t="n">
        <v>3.66</v>
      </c>
    </row>
    <row r="14">
      <c r="A14" s="4" t="inlineStr">
        <is>
          <t>Cancelled/expired (in dollars per share) | $ / shares</t>
        </is>
      </c>
      <c r="B14" s="15" t="n">
        <v>6.21</v>
      </c>
    </row>
    <row r="15">
      <c r="A15" s="4" t="inlineStr">
        <is>
          <t>Weighted-average exercise price per share, ending balance (in dollars per share) | $ / shares</t>
        </is>
      </c>
      <c r="B15" s="15" t="n">
        <v>6.4</v>
      </c>
    </row>
    <row r="16">
      <c r="A16" s="4" t="inlineStr">
        <is>
          <t>Exercisable (in dollars per share) | $ / shares</t>
        </is>
      </c>
      <c r="B16" s="8" t="n">
        <v>8.16</v>
      </c>
    </row>
    <row r="17">
      <c r="A17" s="4" t="inlineStr">
        <is>
          <t>Weighted-average remaining contractual life (in years)</t>
        </is>
      </c>
      <c r="B17" s="4" t="inlineStr">
        <is>
          <t>8 years 3 months 18 days</t>
        </is>
      </c>
    </row>
    <row r="18">
      <c r="A18" s="4" t="inlineStr">
        <is>
          <t>Weighted-average remaining contractual life, exercisable (in years)</t>
        </is>
      </c>
      <c r="B18" s="4" t="inlineStr">
        <is>
          <t>7 years 6 months</t>
        </is>
      </c>
    </row>
    <row r="19">
      <c r="A19" s="4" t="inlineStr">
        <is>
          <t>Aggregate intrinsic value | $</t>
        </is>
      </c>
      <c r="B19" s="6" t="n">
        <v>661</v>
      </c>
    </row>
    <row r="20">
      <c r="A20" s="4" t="inlineStr">
        <is>
          <t>Aggregate intrinsic value, exercisable | $</t>
        </is>
      </c>
      <c r="B20" s="6" t="n">
        <v>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29" customWidth="1" min="2" max="2"/>
    <col width="36" customWidth="1" min="3" max="3"/>
  </cols>
  <sheetData>
    <row r="1">
      <c r="A1" s="1" t="inlineStr">
        <is>
          <t>Share-Based Compensation - Additional Details (Details) $ in Thousands</t>
        </is>
      </c>
      <c r="C1" s="2" t="inlineStr">
        <is>
          <t>6 Months Ended</t>
        </is>
      </c>
    </row>
    <row r="2">
      <c r="B2" s="2" t="inlineStr">
        <is>
          <t>Jun. 30, 2024 USD ($) shares</t>
        </is>
      </c>
      <c r="C2" s="2" t="inlineStr">
        <is>
          <t>Jun. 30, 2024 USD ($) period shares</t>
        </is>
      </c>
    </row>
    <row r="3">
      <c r="A3" s="4" t="inlineStr">
        <is>
          <t>OmniAb</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tock-based compensation expense</t>
        </is>
      </c>
      <c r="B5" s="6" t="n">
        <v>27900</v>
      </c>
      <c r="C5" s="6" t="n">
        <v>27900</v>
      </c>
    </row>
    <row r="6">
      <c r="A6" s="4" t="inlineStr">
        <is>
          <t>Aggregate intrinsic value of options exercised</t>
        </is>
      </c>
      <c r="B6" s="4" t="inlineStr">
        <is>
          <t xml:space="preserve"> </t>
        </is>
      </c>
      <c r="C6" s="5" t="n">
        <v>500</v>
      </c>
    </row>
    <row r="7">
      <c r="A7" s="4" t="inlineStr">
        <is>
          <t>Cash received from options exercised</t>
        </is>
      </c>
      <c r="B7" s="4" t="inlineStr">
        <is>
          <t xml:space="preserve"> </t>
        </is>
      </c>
      <c r="C7" s="5" t="n">
        <v>1400</v>
      </c>
    </row>
    <row r="8">
      <c r="A8" s="4" t="inlineStr">
        <is>
          <t>Ligan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tock-based compensation expense</t>
        </is>
      </c>
      <c r="B10" s="5" t="n">
        <v>1100</v>
      </c>
      <c r="C10" s="5" t="n">
        <v>1100</v>
      </c>
    </row>
    <row r="11">
      <c r="A11" s="4" t="inlineStr">
        <is>
          <t>Aggregate intrinsic value of options exercised</t>
        </is>
      </c>
      <c r="B11" s="4" t="inlineStr">
        <is>
          <t xml:space="preserve"> </t>
        </is>
      </c>
      <c r="C11" s="6" t="n">
        <v>0</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iration period</t>
        </is>
      </c>
      <c r="B14" s="4" t="inlineStr">
        <is>
          <t xml:space="preserve"> </t>
        </is>
      </c>
      <c r="C14" s="4" t="inlineStr">
        <is>
          <t>10 years</t>
        </is>
      </c>
    </row>
    <row r="15">
      <c r="A15" s="4" t="inlineStr">
        <is>
          <t>Stock options | OmniAb</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Weighted-average period for recognition</t>
        </is>
      </c>
      <c r="B17" s="4" t="inlineStr">
        <is>
          <t xml:space="preserve"> </t>
        </is>
      </c>
      <c r="C17" s="4" t="inlineStr">
        <is>
          <t>1 year 4 months 6 days</t>
        </is>
      </c>
    </row>
    <row r="18">
      <c r="A18" s="4" t="inlineStr">
        <is>
          <t>Stock options | Ligan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average period for recognition</t>
        </is>
      </c>
      <c r="B20" s="4" t="inlineStr">
        <is>
          <t xml:space="preserve"> </t>
        </is>
      </c>
      <c r="C20" s="4" t="inlineStr">
        <is>
          <t>5 months 4 days</t>
        </is>
      </c>
    </row>
    <row r="21">
      <c r="A21" s="4" t="inlineStr">
        <is>
          <t>Restricted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 xml:space="preserve"> </t>
        </is>
      </c>
      <c r="C23" s="4" t="inlineStr">
        <is>
          <t>3 years</t>
        </is>
      </c>
    </row>
    <row r="24">
      <c r="A24" s="4" t="inlineStr">
        <is>
          <t>Restricted stock units | OmniAb</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Weighted-average period for recognition</t>
        </is>
      </c>
      <c r="B26" s="4" t="inlineStr">
        <is>
          <t xml:space="preserve"> </t>
        </is>
      </c>
      <c r="C26" s="4" t="inlineStr">
        <is>
          <t>1 year 4 months 20 days</t>
        </is>
      </c>
    </row>
    <row r="27">
      <c r="A27" s="4" t="inlineStr">
        <is>
          <t>Unrecognized stock-based compensation expense related to RSUs and ESPP</t>
        </is>
      </c>
      <c r="B27" s="5" t="n">
        <v>8400</v>
      </c>
      <c r="C27" s="6" t="n">
        <v>8400</v>
      </c>
    </row>
    <row r="28">
      <c r="A28" s="4" t="inlineStr">
        <is>
          <t>Intrinsic value of RSUs vested</t>
        </is>
      </c>
      <c r="B28" s="4" t="inlineStr">
        <is>
          <t xml:space="preserve"> </t>
        </is>
      </c>
      <c r="C28" s="5" t="n">
        <v>3300</v>
      </c>
    </row>
    <row r="29">
      <c r="A29" s="4" t="inlineStr">
        <is>
          <t>Restricted stock units | Ligand</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Intrinsic value of RSUs vested</t>
        </is>
      </c>
      <c r="B31" s="4" t="inlineStr">
        <is>
          <t xml:space="preserve"> </t>
        </is>
      </c>
      <c r="C31" s="6" t="n">
        <v>700</v>
      </c>
    </row>
    <row r="32">
      <c r="A32" s="4" t="inlineStr">
        <is>
          <t>Performance restricted stock unit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ward vesting period</t>
        </is>
      </c>
      <c r="B34" s="4" t="inlineStr">
        <is>
          <t xml:space="preserve"> </t>
        </is>
      </c>
      <c r="C34" s="4" t="inlineStr">
        <is>
          <t>3 years</t>
        </is>
      </c>
    </row>
    <row r="35">
      <c r="A35" s="4" t="inlineStr">
        <is>
          <t>Performance restricted stock units | OmniAb</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eighted-average period for recognition</t>
        </is>
      </c>
      <c r="B37" s="4" t="inlineStr">
        <is>
          <t xml:space="preserve"> </t>
        </is>
      </c>
      <c r="C37" s="4" t="inlineStr">
        <is>
          <t>6 months</t>
        </is>
      </c>
    </row>
    <row r="38">
      <c r="A38" s="4" t="inlineStr">
        <is>
          <t>Unrecognized stock-based compensation expense related to RSUs and ESPP</t>
        </is>
      </c>
      <c r="B38" s="5" t="n">
        <v>300</v>
      </c>
      <c r="C38" s="6" t="n">
        <v>300</v>
      </c>
    </row>
    <row r="39">
      <c r="A39" s="4" t="inlineStr">
        <is>
          <t>Performance restricted stock units | Minimum</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Award vesting period, percentage</t>
        </is>
      </c>
      <c r="B41" s="4" t="inlineStr">
        <is>
          <t xml:space="preserve"> </t>
        </is>
      </c>
      <c r="C41" s="12" t="n">
        <v>0</v>
      </c>
    </row>
    <row r="42">
      <c r="A42" s="4" t="inlineStr">
        <is>
          <t>Performance restricted stock units | Maximum</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Award vesting period, percentage</t>
        </is>
      </c>
      <c r="B44" s="4" t="inlineStr">
        <is>
          <t xml:space="preserve"> </t>
        </is>
      </c>
      <c r="C44" s="12" t="n">
        <v>2</v>
      </c>
    </row>
    <row r="45">
      <c r="A45" s="4" t="inlineStr">
        <is>
          <t>Employee share purchase plan</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Weighted-average period for recognition</t>
        </is>
      </c>
      <c r="B47" s="4" t="inlineStr">
        <is>
          <t xml:space="preserve"> </t>
        </is>
      </c>
      <c r="C47" s="4" t="inlineStr">
        <is>
          <t>7 months 28 days</t>
        </is>
      </c>
    </row>
    <row r="48">
      <c r="A48" s="4" t="inlineStr">
        <is>
          <t>Unrecognized stock-based compensation expense related to RSUs and ESPP</t>
        </is>
      </c>
      <c r="B48" s="6" t="n">
        <v>100</v>
      </c>
      <c r="C48" s="6" t="n">
        <v>100</v>
      </c>
    </row>
    <row r="49">
      <c r="A49" s="4" t="inlineStr">
        <is>
          <t>Series of offering periods</t>
        </is>
      </c>
      <c r="B49" s="4" t="inlineStr">
        <is>
          <t xml:space="preserve"> </t>
        </is>
      </c>
      <c r="C49" s="4" t="inlineStr">
        <is>
          <t>24 months</t>
        </is>
      </c>
    </row>
    <row r="50">
      <c r="A50" s="4" t="inlineStr">
        <is>
          <t>Number of offering periods | period</t>
        </is>
      </c>
      <c r="B50" s="4" t="inlineStr">
        <is>
          <t xml:space="preserve"> </t>
        </is>
      </c>
      <c r="C50" s="5" t="n">
        <v>4</v>
      </c>
    </row>
    <row r="51">
      <c r="A51" s="4" t="inlineStr">
        <is>
          <t>Offering period</t>
        </is>
      </c>
      <c r="B51" s="4" t="inlineStr">
        <is>
          <t xml:space="preserve"> </t>
        </is>
      </c>
      <c r="C51" s="4" t="inlineStr">
        <is>
          <t>6 months</t>
        </is>
      </c>
    </row>
    <row r="52">
      <c r="A52" s="4" t="inlineStr">
        <is>
          <t>Initial offering period</t>
        </is>
      </c>
      <c r="B52" s="4" t="inlineStr">
        <is>
          <t xml:space="preserve"> </t>
        </is>
      </c>
      <c r="C52" s="4" t="inlineStr">
        <is>
          <t>24 months</t>
        </is>
      </c>
    </row>
    <row r="53">
      <c r="A53" s="4" t="inlineStr">
        <is>
          <t>Purchase price of common stock expressed as a percentage of its fair value</t>
        </is>
      </c>
      <c r="B53" s="4" t="inlineStr">
        <is>
          <t xml:space="preserve"> </t>
        </is>
      </c>
      <c r="C53" s="12" t="n">
        <v>0.85</v>
      </c>
    </row>
    <row r="54">
      <c r="A54" s="4" t="inlineStr">
        <is>
          <t>Shares available to be issued under ESPP (in shares) | shares</t>
        </is>
      </c>
      <c r="B54" s="5" t="n">
        <v>3053749</v>
      </c>
      <c r="C54" s="5" t="n">
        <v>3053749</v>
      </c>
    </row>
    <row r="55">
      <c r="A55" s="4" t="inlineStr">
        <is>
          <t>Increase in shares available for issuance, percent</t>
        </is>
      </c>
      <c r="B55" s="15" t="n">
        <v>0.01</v>
      </c>
      <c r="C55" s="4" t="inlineStr">
        <is>
          <t xml:space="preserve"> </t>
        </is>
      </c>
    </row>
    <row r="56">
      <c r="A56" s="4" t="inlineStr">
        <is>
          <t>Shares issued (in shares) | shares</t>
        </is>
      </c>
      <c r="B56" s="4" t="inlineStr">
        <is>
          <t xml:space="preserve"> </t>
        </is>
      </c>
      <c r="C56" s="5" t="n">
        <v>340829</v>
      </c>
    </row>
    <row r="57">
      <c r="A57" s="4" t="inlineStr">
        <is>
          <t>Share-Based Payment Arrangement, Tranche One</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Award vesting period</t>
        </is>
      </c>
      <c r="B59" s="4" t="inlineStr">
        <is>
          <t xml:space="preserve"> </t>
        </is>
      </c>
      <c r="C59" s="4" t="inlineStr">
        <is>
          <t>6 months</t>
        </is>
      </c>
    </row>
    <row r="60">
      <c r="A60" s="4" t="inlineStr">
        <is>
          <t>Award vesting period, percentage</t>
        </is>
      </c>
      <c r="B60" s="4" t="inlineStr">
        <is>
          <t xml:space="preserve"> </t>
        </is>
      </c>
      <c r="C60" s="14" t="n">
        <v>0.125</v>
      </c>
    </row>
    <row r="61">
      <c r="A61" s="4" t="inlineStr">
        <is>
          <t>Share-Based Payment Arrangement, Tranche Two</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Award vesting period</t>
        </is>
      </c>
      <c r="B63" s="4" t="inlineStr">
        <is>
          <t xml:space="preserve"> </t>
        </is>
      </c>
      <c r="C63" s="4" t="inlineStr">
        <is>
          <t>42 months</t>
        </is>
      </c>
    </row>
    <row r="64">
      <c r="A64" s="4" t="inlineStr">
        <is>
          <t>Award vesting period, percentage</t>
        </is>
      </c>
      <c r="B64" s="4" t="inlineStr">
        <is>
          <t xml:space="preserve"> </t>
        </is>
      </c>
      <c r="C64" s="14" t="n">
        <v>0.0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Summary of RSU and PRSU Activity (Details)</t>
        </is>
      </c>
      <c r="B1" s="2" t="inlineStr">
        <is>
          <t>6 Months Ended</t>
        </is>
      </c>
    </row>
    <row r="2">
      <c r="B2" s="2" t="inlineStr">
        <is>
          <t>Jun. 30, 2024 $ / shares shares</t>
        </is>
      </c>
    </row>
    <row r="3">
      <c r="A3" s="4" t="inlineStr">
        <is>
          <t>Restricted stock units</t>
        </is>
      </c>
      <c r="B3" s="4" t="inlineStr">
        <is>
          <t xml:space="preserve"> </t>
        </is>
      </c>
    </row>
    <row r="4">
      <c r="A4" s="3" t="inlineStr">
        <is>
          <t>Shares</t>
        </is>
      </c>
      <c r="B4" s="4" t="inlineStr">
        <is>
          <t xml:space="preserve"> </t>
        </is>
      </c>
    </row>
    <row r="5">
      <c r="A5" s="4" t="inlineStr">
        <is>
          <t>Unvested, beginning balance (in shares) | shares</t>
        </is>
      </c>
      <c r="B5" s="5" t="n">
        <v>1878381</v>
      </c>
    </row>
    <row r="6">
      <c r="A6" s="4" t="inlineStr">
        <is>
          <t>Granted (in shares) | shares</t>
        </is>
      </c>
      <c r="B6" s="5" t="n">
        <v>906064</v>
      </c>
    </row>
    <row r="7">
      <c r="A7" s="4" t="inlineStr">
        <is>
          <t>Vested (in shares) | shares</t>
        </is>
      </c>
      <c r="B7" s="5" t="n">
        <v>-628733</v>
      </c>
    </row>
    <row r="8">
      <c r="A8" s="4" t="inlineStr">
        <is>
          <t>Forfeited (in shares) | shares</t>
        </is>
      </c>
      <c r="B8" s="5" t="n">
        <v>-73147</v>
      </c>
    </row>
    <row r="9">
      <c r="A9" s="4" t="inlineStr">
        <is>
          <t>Unvested, ending balance (in shares) | shares</t>
        </is>
      </c>
      <c r="B9" s="5" t="n">
        <v>2082565</v>
      </c>
    </row>
    <row r="10">
      <c r="A10" s="3" t="inlineStr">
        <is>
          <t>Weighted-Average Grant Date Fair Value</t>
        </is>
      </c>
      <c r="B10" s="4" t="inlineStr">
        <is>
          <t xml:space="preserve"> </t>
        </is>
      </c>
    </row>
    <row r="11">
      <c r="A11" s="4" t="inlineStr">
        <is>
          <t>Unvested, beginning balance (in dollars per share) | $ / shares</t>
        </is>
      </c>
      <c r="B11" s="8" t="n">
        <v>5.61</v>
      </c>
    </row>
    <row r="12">
      <c r="A12" s="4" t="inlineStr">
        <is>
          <t>Granted (in dollars per share) | $ / shares</t>
        </is>
      </c>
      <c r="B12" s="15" t="n">
        <v>5.41</v>
      </c>
    </row>
    <row r="13">
      <c r="A13" s="4" t="inlineStr">
        <is>
          <t>Vested (in dollars per share) | $ / shares</t>
        </is>
      </c>
      <c r="B13" s="15" t="n">
        <v>7.42</v>
      </c>
    </row>
    <row r="14">
      <c r="A14" s="4" t="inlineStr">
        <is>
          <t>Forfeited (in dollars per share) | $ / shares</t>
        </is>
      </c>
      <c r="B14" s="15" t="n">
        <v>4.14</v>
      </c>
    </row>
    <row r="15">
      <c r="A15" s="4" t="inlineStr">
        <is>
          <t>Unvested, ending balance (in dollars per share) | $ / shares</t>
        </is>
      </c>
      <c r="B15" s="8" t="n">
        <v>5.02</v>
      </c>
    </row>
    <row r="16">
      <c r="A16" s="4" t="inlineStr">
        <is>
          <t>Performance restricted stock units</t>
        </is>
      </c>
      <c r="B16" s="4" t="inlineStr">
        <is>
          <t xml:space="preserve"> </t>
        </is>
      </c>
    </row>
    <row r="17">
      <c r="A17" s="3" t="inlineStr">
        <is>
          <t>Shares</t>
        </is>
      </c>
      <c r="B17" s="4" t="inlineStr">
        <is>
          <t xml:space="preserve"> </t>
        </is>
      </c>
    </row>
    <row r="18">
      <c r="A18" s="4" t="inlineStr">
        <is>
          <t>Unvested, beginning balance (in shares) | shares</t>
        </is>
      </c>
      <c r="B18" s="5" t="n">
        <v>94749</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Unvested, ending balance (in shares) | shares</t>
        </is>
      </c>
      <c r="B22" s="5" t="n">
        <v>94749</v>
      </c>
    </row>
    <row r="23">
      <c r="A23" s="3" t="inlineStr">
        <is>
          <t>Weighted-Average Grant Date Fair Value</t>
        </is>
      </c>
      <c r="B23" s="4" t="inlineStr">
        <is>
          <t xml:space="preserve"> </t>
        </is>
      </c>
    </row>
    <row r="24">
      <c r="A24" s="4" t="inlineStr">
        <is>
          <t>Unvested, beginning balance (in dollars per share) | $ / shares</t>
        </is>
      </c>
      <c r="B24" s="8" t="n">
        <v>16.11</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Unvested, ending balance (in dollars per share) | $ / shares</t>
        </is>
      </c>
      <c r="B28" s="8" t="n">
        <v>16.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4" t="n">
        <v>0.122</v>
      </c>
      <c r="C4" s="14" t="n">
        <v>0.189</v>
      </c>
      <c r="D4" s="14" t="n">
        <v>0.122</v>
      </c>
      <c r="E4" s="14" t="n">
        <v>0.1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Loss Per Share - Additional Detail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01456</v>
      </c>
      <c r="C4" s="5" t="n">
        <v>99493</v>
      </c>
      <c r="D4" s="5" t="n">
        <v>101106</v>
      </c>
      <c r="E4" s="5" t="n">
        <v>99326</v>
      </c>
    </row>
    <row r="5">
      <c r="A5" s="4" t="inlineStr">
        <is>
          <t>Weighted-average shares outstanding, diluted (in shares)</t>
        </is>
      </c>
      <c r="B5" s="5" t="n">
        <v>101456</v>
      </c>
      <c r="C5" s="5" t="n">
        <v>99493</v>
      </c>
      <c r="D5" s="5" t="n">
        <v>101106</v>
      </c>
      <c r="E5" s="5" t="n">
        <v>993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631</v>
      </c>
      <c r="C4" s="6" t="n">
        <v>-18961</v>
      </c>
      <c r="D4" s="6" t="n">
        <v>-14728</v>
      </c>
      <c r="E4" s="6" t="n">
        <v>-6100</v>
      </c>
      <c r="F4" s="6" t="n">
        <v>-32592</v>
      </c>
      <c r="G4" s="6" t="n">
        <v>-20828</v>
      </c>
    </row>
    <row r="5">
      <c r="A5" s="4" t="inlineStr">
        <is>
          <t>Weighted-average shares outstanding, basic (in shares)</t>
        </is>
      </c>
      <c r="B5" s="5" t="n">
        <v>101456</v>
      </c>
      <c r="C5" s="4" t="inlineStr">
        <is>
          <t xml:space="preserve"> </t>
        </is>
      </c>
      <c r="D5" s="5" t="n">
        <v>99493</v>
      </c>
      <c r="E5" s="4" t="inlineStr">
        <is>
          <t xml:space="preserve"> </t>
        </is>
      </c>
      <c r="F5" s="5" t="n">
        <v>101106</v>
      </c>
      <c r="G5" s="5" t="n">
        <v>99326</v>
      </c>
    </row>
    <row r="6">
      <c r="A6" s="4" t="inlineStr">
        <is>
          <t>Weighted-average shares outstanding, diluted (in shares)</t>
        </is>
      </c>
      <c r="B6" s="5" t="n">
        <v>101456</v>
      </c>
      <c r="C6" s="4" t="inlineStr">
        <is>
          <t xml:space="preserve"> </t>
        </is>
      </c>
      <c r="D6" s="5" t="n">
        <v>99493</v>
      </c>
      <c r="E6" s="4" t="inlineStr">
        <is>
          <t xml:space="preserve"> </t>
        </is>
      </c>
      <c r="F6" s="5" t="n">
        <v>101106</v>
      </c>
      <c r="G6" s="5" t="n">
        <v>99326</v>
      </c>
    </row>
    <row r="7">
      <c r="A7" s="4" t="inlineStr">
        <is>
          <t>Net loss per share, basic (dollars per share)</t>
        </is>
      </c>
      <c r="B7" s="8" t="n">
        <v>-0.13</v>
      </c>
      <c r="C7" s="4" t="inlineStr">
        <is>
          <t xml:space="preserve"> </t>
        </is>
      </c>
      <c r="D7" s="8" t="n">
        <v>-0.15</v>
      </c>
      <c r="E7" s="4" t="inlineStr">
        <is>
          <t xml:space="preserve"> </t>
        </is>
      </c>
      <c r="F7" s="8" t="n">
        <v>-0.32</v>
      </c>
      <c r="G7" s="8" t="n">
        <v>-0.21</v>
      </c>
    </row>
    <row r="8">
      <c r="A8" s="4" t="inlineStr">
        <is>
          <t>Net loss per share, diluted (dollars per share)</t>
        </is>
      </c>
      <c r="B8" s="8" t="n">
        <v>-0.13</v>
      </c>
      <c r="C8" s="4" t="inlineStr">
        <is>
          <t xml:space="preserve"> </t>
        </is>
      </c>
      <c r="D8" s="8" t="n">
        <v>-0.15</v>
      </c>
      <c r="E8" s="4" t="inlineStr">
        <is>
          <t xml:space="preserve"> </t>
        </is>
      </c>
      <c r="F8" s="8" t="n">
        <v>-0.32</v>
      </c>
      <c r="G8" s="8" t="n">
        <v>-0.2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Common Shares (Details) - shares</t>
        </is>
      </c>
      <c r="B1" s="2" t="inlineStr">
        <is>
          <t>6 Months Ended</t>
        </is>
      </c>
    </row>
    <row r="2">
      <c r="B2" s="2" t="inlineStr">
        <is>
          <t>Jun. 30, 2024</t>
        </is>
      </c>
      <c r="C2" s="2" t="inlineStr">
        <is>
          <t>Jun. 30, 2023</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hares</t>
        </is>
      </c>
      <c r="B4" s="5" t="n">
        <v>60582962</v>
      </c>
      <c r="C4" s="5" t="n">
        <v>60919476</v>
      </c>
    </row>
    <row r="5">
      <c r="A5" s="4" t="inlineStr">
        <is>
          <t>Options to purchase common stock issued and outstanding</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hares</t>
        </is>
      </c>
      <c r="B7" s="5" t="n">
        <v>22236056</v>
      </c>
      <c r="C7" s="5" t="n">
        <v>21389612</v>
      </c>
    </row>
    <row r="8">
      <c r="A8" s="4" t="inlineStr">
        <is>
          <t>Warrants | Earnout share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hares</t>
        </is>
      </c>
      <c r="B10" s="5" t="n">
        <v>16292542</v>
      </c>
      <c r="C10" s="5" t="n">
        <v>16292542</v>
      </c>
    </row>
    <row r="11">
      <c r="A11" s="4" t="inlineStr">
        <is>
          <t>Warrants | Avista private placement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Total anti-dilutive shares</t>
        </is>
      </c>
      <c r="B13" s="5" t="n">
        <v>8233333</v>
      </c>
      <c r="C13" s="5" t="n">
        <v>8233333</v>
      </c>
    </row>
    <row r="14">
      <c r="A14" s="4" t="inlineStr">
        <is>
          <t>Warrants | Avista public warrant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Total anti-dilutive shares</t>
        </is>
      </c>
      <c r="B16" s="5" t="n">
        <v>7666667</v>
      </c>
      <c r="C16" s="5" t="n">
        <v>7666667</v>
      </c>
    </row>
    <row r="17">
      <c r="A17" s="4" t="inlineStr">
        <is>
          <t>Warrants | Forward purchase warrant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Total anti-dilutive shares</t>
        </is>
      </c>
      <c r="B19" s="5" t="n">
        <v>1666667</v>
      </c>
      <c r="C19" s="5" t="n">
        <v>1666667</v>
      </c>
    </row>
    <row r="20">
      <c r="A20" s="4" t="inlineStr">
        <is>
          <t>Warrants | Backstop warrants</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Total anti-dilutive shares</t>
        </is>
      </c>
      <c r="B22" s="5" t="n">
        <v>1445489</v>
      </c>
      <c r="C22" s="5" t="n">
        <v>1445489</v>
      </c>
    </row>
    <row r="23">
      <c r="A23" s="4" t="inlineStr">
        <is>
          <t>Restricted stock units issued and outstanding</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Total anti-dilutive shares</t>
        </is>
      </c>
      <c r="B25" s="5" t="n">
        <v>2179919</v>
      </c>
      <c r="C25" s="5" t="n">
        <v>2389043</v>
      </c>
    </row>
    <row r="26">
      <c r="A26" s="4" t="inlineStr">
        <is>
          <t>Shares expected to be purchased under employee stock purchase plan</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Total anti-dilutive shares</t>
        </is>
      </c>
      <c r="B28" s="5" t="n">
        <v>862289</v>
      </c>
      <c r="C28" s="5" t="n">
        <v>1836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Dec. 31, 2022</t>
        </is>
      </c>
      <c r="B2" s="6" t="n">
        <v>341373</v>
      </c>
      <c r="C2" s="6" t="n">
        <v>12</v>
      </c>
      <c r="D2" s="6" t="n">
        <v>330100</v>
      </c>
      <c r="E2" s="6" t="n">
        <v>9</v>
      </c>
      <c r="F2" s="6" t="n">
        <v>11252</v>
      </c>
    </row>
    <row r="3">
      <c r="A3" s="4" t="inlineStr">
        <is>
          <t>Beginning balance, in shares at Dec. 31, 2022</t>
        </is>
      </c>
      <c r="B3" s="4" t="inlineStr">
        <is>
          <t xml:space="preserve"> </t>
        </is>
      </c>
      <c r="C3" s="5" t="n">
        <v>11521822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100</v>
      </c>
      <c r="C5" s="4" t="inlineStr">
        <is>
          <t xml:space="preserve"> </t>
        </is>
      </c>
      <c r="D5" s="4" t="inlineStr">
        <is>
          <t xml:space="preserve"> </t>
        </is>
      </c>
      <c r="E5" s="4" t="inlineStr">
        <is>
          <t xml:space="preserve"> </t>
        </is>
      </c>
      <c r="F5" s="5" t="n">
        <v>-6100</v>
      </c>
    </row>
    <row r="6">
      <c r="A6" s="4" t="inlineStr">
        <is>
          <t>Share-based compensation</t>
        </is>
      </c>
      <c r="B6" s="5" t="n">
        <v>6055</v>
      </c>
      <c r="C6" s="4" t="inlineStr">
        <is>
          <t xml:space="preserve"> </t>
        </is>
      </c>
      <c r="D6" s="5" t="n">
        <v>6055</v>
      </c>
      <c r="E6" s="4" t="inlineStr">
        <is>
          <t xml:space="preserve"> </t>
        </is>
      </c>
      <c r="F6" s="4" t="inlineStr">
        <is>
          <t xml:space="preserve"> </t>
        </is>
      </c>
    </row>
    <row r="7">
      <c r="A7" s="4" t="inlineStr">
        <is>
          <t>Issuance of common stock under employee stock compensation plans, net (in shares)</t>
        </is>
      </c>
      <c r="B7" s="4" t="inlineStr">
        <is>
          <t xml:space="preserve"> </t>
        </is>
      </c>
      <c r="C7" s="5" t="n">
        <v>366291</v>
      </c>
      <c r="D7" s="4" t="inlineStr">
        <is>
          <t xml:space="preserve"> </t>
        </is>
      </c>
      <c r="E7" s="4" t="inlineStr">
        <is>
          <t xml:space="preserve"> </t>
        </is>
      </c>
      <c r="F7" s="4" t="inlineStr">
        <is>
          <t xml:space="preserve"> </t>
        </is>
      </c>
    </row>
    <row r="8">
      <c r="A8" s="4" t="inlineStr">
        <is>
          <t>Issuance of common stock under employee stock compensation plans, net of tax</t>
        </is>
      </c>
      <c r="B8" s="5" t="n">
        <v>-524</v>
      </c>
      <c r="C8" s="4" t="inlineStr">
        <is>
          <t xml:space="preserve"> </t>
        </is>
      </c>
      <c r="D8" s="5" t="n">
        <v>-524</v>
      </c>
      <c r="E8" s="4" t="inlineStr">
        <is>
          <t xml:space="preserve"> </t>
        </is>
      </c>
      <c r="F8" s="4" t="inlineStr">
        <is>
          <t xml:space="preserve"> </t>
        </is>
      </c>
    </row>
    <row r="9">
      <c r="A9" s="4" t="inlineStr">
        <is>
          <t>Unrealized net loss on available-for-sale securities</t>
        </is>
      </c>
      <c r="B9" s="5" t="n">
        <v>-2</v>
      </c>
      <c r="C9" s="4" t="inlineStr">
        <is>
          <t xml:space="preserve"> </t>
        </is>
      </c>
      <c r="D9" s="4" t="inlineStr">
        <is>
          <t xml:space="preserve"> </t>
        </is>
      </c>
      <c r="E9" s="5" t="n">
        <v>-2</v>
      </c>
      <c r="F9" s="4" t="inlineStr">
        <is>
          <t xml:space="preserve"> </t>
        </is>
      </c>
    </row>
    <row r="10">
      <c r="A10" s="4" t="inlineStr">
        <is>
          <t>Ending balance, in shares at Mar. 31, 2023</t>
        </is>
      </c>
      <c r="B10" s="4" t="inlineStr">
        <is>
          <t xml:space="preserve"> </t>
        </is>
      </c>
      <c r="C10" s="5" t="n">
        <v>115584520</v>
      </c>
      <c r="D10" s="4" t="inlineStr">
        <is>
          <t xml:space="preserve"> </t>
        </is>
      </c>
      <c r="E10" s="4" t="inlineStr">
        <is>
          <t xml:space="preserve"> </t>
        </is>
      </c>
      <c r="F10" s="4" t="inlineStr">
        <is>
          <t xml:space="preserve"> </t>
        </is>
      </c>
    </row>
    <row r="11">
      <c r="A11" s="4" t="inlineStr">
        <is>
          <t>Ending balance at Mar. 31, 2023</t>
        </is>
      </c>
      <c r="B11" s="5" t="n">
        <v>340802</v>
      </c>
      <c r="C11" s="6" t="n">
        <v>12</v>
      </c>
      <c r="D11" s="5" t="n">
        <v>335631</v>
      </c>
      <c r="E11" s="5" t="n">
        <v>7</v>
      </c>
      <c r="F11" s="5" t="n">
        <v>5152</v>
      </c>
    </row>
    <row r="12">
      <c r="A12" s="4" t="inlineStr">
        <is>
          <t>Beginning balance at Dec. 31, 2022</t>
        </is>
      </c>
      <c r="B12" s="5" t="n">
        <v>341373</v>
      </c>
      <c r="C12" s="6" t="n">
        <v>12</v>
      </c>
      <c r="D12" s="5" t="n">
        <v>330100</v>
      </c>
      <c r="E12" s="5" t="n">
        <v>9</v>
      </c>
      <c r="F12" s="5" t="n">
        <v>11252</v>
      </c>
    </row>
    <row r="13">
      <c r="A13" s="4" t="inlineStr">
        <is>
          <t>Beginning balance, in shares at Dec. 31, 2022</t>
        </is>
      </c>
      <c r="B13" s="4" t="inlineStr">
        <is>
          <t xml:space="preserve"> </t>
        </is>
      </c>
      <c r="C13" s="5" t="n">
        <v>115218229</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0828</v>
      </c>
      <c r="C15" s="4" t="inlineStr">
        <is>
          <t xml:space="preserve"> </t>
        </is>
      </c>
      <c r="D15" s="4" t="inlineStr">
        <is>
          <t xml:space="preserve"> </t>
        </is>
      </c>
      <c r="E15" s="4" t="inlineStr">
        <is>
          <t xml:space="preserve"> </t>
        </is>
      </c>
      <c r="F15" s="4" t="inlineStr">
        <is>
          <t xml:space="preserve"> </t>
        </is>
      </c>
    </row>
    <row r="16">
      <c r="A16" s="4" t="inlineStr">
        <is>
          <t>Unrealized net loss on available-for-sale securities</t>
        </is>
      </c>
      <c r="B16" s="5" t="n">
        <v>-58</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116151716</v>
      </c>
      <c r="D17" s="4" t="inlineStr">
        <is>
          <t xml:space="preserve"> </t>
        </is>
      </c>
      <c r="E17" s="4" t="inlineStr">
        <is>
          <t xml:space="preserve"> </t>
        </is>
      </c>
      <c r="F17" s="4" t="inlineStr">
        <is>
          <t xml:space="preserve"> </t>
        </is>
      </c>
    </row>
    <row r="18">
      <c r="A18" s="4" t="inlineStr">
        <is>
          <t>Ending balance at Jun. 30, 2023</t>
        </is>
      </c>
      <c r="B18" s="5" t="n">
        <v>333806</v>
      </c>
      <c r="C18" s="6" t="n">
        <v>12</v>
      </c>
      <c r="D18" s="5" t="n">
        <v>343419</v>
      </c>
      <c r="E18" s="5" t="n">
        <v>-49</v>
      </c>
      <c r="F18" s="5" t="n">
        <v>-9576</v>
      </c>
    </row>
    <row r="19">
      <c r="A19" s="4" t="inlineStr">
        <is>
          <t>Beginning balance at Mar. 31, 2023</t>
        </is>
      </c>
      <c r="B19" s="5" t="n">
        <v>340802</v>
      </c>
      <c r="C19" s="6" t="n">
        <v>12</v>
      </c>
      <c r="D19" s="5" t="n">
        <v>335631</v>
      </c>
      <c r="E19" s="5" t="n">
        <v>7</v>
      </c>
      <c r="F19" s="5" t="n">
        <v>5152</v>
      </c>
    </row>
    <row r="20">
      <c r="A20" s="4" t="inlineStr">
        <is>
          <t>Beginning balance, in shares at Mar. 31, 2023</t>
        </is>
      </c>
      <c r="B20" s="4" t="inlineStr">
        <is>
          <t xml:space="preserve"> </t>
        </is>
      </c>
      <c r="C20" s="5" t="n">
        <v>115584520</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14728</v>
      </c>
      <c r="C22" s="4" t="inlineStr">
        <is>
          <t xml:space="preserve"> </t>
        </is>
      </c>
      <c r="D22" s="4" t="inlineStr">
        <is>
          <t xml:space="preserve"> </t>
        </is>
      </c>
      <c r="E22" s="4" t="inlineStr">
        <is>
          <t xml:space="preserve"> </t>
        </is>
      </c>
      <c r="F22" s="5" t="n">
        <v>-14728</v>
      </c>
    </row>
    <row r="23">
      <c r="A23" s="4" t="inlineStr">
        <is>
          <t>Share-based compensation</t>
        </is>
      </c>
      <c r="B23" s="5" t="n">
        <v>6529</v>
      </c>
      <c r="C23" s="4" t="inlineStr">
        <is>
          <t xml:space="preserve"> </t>
        </is>
      </c>
      <c r="D23" s="5" t="n">
        <v>6529</v>
      </c>
      <c r="E23" s="4" t="inlineStr">
        <is>
          <t xml:space="preserve"> </t>
        </is>
      </c>
      <c r="F23" s="4" t="inlineStr">
        <is>
          <t xml:space="preserve"> </t>
        </is>
      </c>
    </row>
    <row r="24">
      <c r="A24" s="4" t="inlineStr">
        <is>
          <t>Issuance of common stock under employee stock compensation plans, net (in shares)</t>
        </is>
      </c>
      <c r="B24" s="4" t="inlineStr">
        <is>
          <t xml:space="preserve"> </t>
        </is>
      </c>
      <c r="C24" s="5" t="n">
        <v>567196</v>
      </c>
      <c r="D24" s="4" t="inlineStr">
        <is>
          <t xml:space="preserve"> </t>
        </is>
      </c>
      <c r="E24" s="4" t="inlineStr">
        <is>
          <t xml:space="preserve"> </t>
        </is>
      </c>
      <c r="F24" s="4" t="inlineStr">
        <is>
          <t xml:space="preserve"> </t>
        </is>
      </c>
    </row>
    <row r="25">
      <c r="A25" s="4" t="inlineStr">
        <is>
          <t>Issuance of common stock under employee stock compensation plans, net of tax</t>
        </is>
      </c>
      <c r="B25" s="5" t="n">
        <v>1259</v>
      </c>
      <c r="C25" s="4" t="inlineStr">
        <is>
          <t xml:space="preserve"> </t>
        </is>
      </c>
      <c r="D25" s="5" t="n">
        <v>1259</v>
      </c>
      <c r="E25" s="4" t="inlineStr">
        <is>
          <t xml:space="preserve"> </t>
        </is>
      </c>
      <c r="F25" s="4" t="inlineStr">
        <is>
          <t xml:space="preserve"> </t>
        </is>
      </c>
    </row>
    <row r="26">
      <c r="A26" s="4" t="inlineStr">
        <is>
          <t>Unrealized net loss on available-for-sale securities</t>
        </is>
      </c>
      <c r="B26" s="5" t="n">
        <v>-56</v>
      </c>
      <c r="C26" s="4" t="inlineStr">
        <is>
          <t xml:space="preserve"> </t>
        </is>
      </c>
      <c r="D26" s="4" t="inlineStr">
        <is>
          <t xml:space="preserve"> </t>
        </is>
      </c>
      <c r="E26" s="5" t="n">
        <v>-56</v>
      </c>
      <c r="F26" s="4" t="inlineStr">
        <is>
          <t xml:space="preserve"> </t>
        </is>
      </c>
    </row>
    <row r="27">
      <c r="A27" s="4" t="inlineStr">
        <is>
          <t>Ending balance, in shares at Jun. 30, 2023</t>
        </is>
      </c>
      <c r="B27" s="4" t="inlineStr">
        <is>
          <t xml:space="preserve"> </t>
        </is>
      </c>
      <c r="C27" s="5" t="n">
        <v>116151716</v>
      </c>
      <c r="D27" s="4" t="inlineStr">
        <is>
          <t xml:space="preserve"> </t>
        </is>
      </c>
      <c r="E27" s="4" t="inlineStr">
        <is>
          <t xml:space="preserve"> </t>
        </is>
      </c>
      <c r="F27" s="4" t="inlineStr">
        <is>
          <t xml:space="preserve"> </t>
        </is>
      </c>
    </row>
    <row r="28">
      <c r="A28" s="4" t="inlineStr">
        <is>
          <t>Ending balance at Jun. 30, 2023</t>
        </is>
      </c>
      <c r="B28" s="5" t="n">
        <v>333806</v>
      </c>
      <c r="C28" s="6" t="n">
        <v>12</v>
      </c>
      <c r="D28" s="5" t="n">
        <v>343419</v>
      </c>
      <c r="E28" s="5" t="n">
        <v>-49</v>
      </c>
      <c r="F28" s="5" t="n">
        <v>-9576</v>
      </c>
    </row>
    <row r="29">
      <c r="A29" s="4" t="inlineStr">
        <is>
          <t>Beginning balance at Dec. 31, 2023</t>
        </is>
      </c>
      <c r="B29" s="5" t="n">
        <v>314585</v>
      </c>
      <c r="C29" s="6" t="n">
        <v>12</v>
      </c>
      <c r="D29" s="5" t="n">
        <v>353890</v>
      </c>
      <c r="E29" s="5" t="n">
        <v>50</v>
      </c>
      <c r="F29" s="5" t="n">
        <v>-39367</v>
      </c>
    </row>
    <row r="30">
      <c r="A30" s="4" t="inlineStr">
        <is>
          <t>Beginning balance, in shares at Dec. 31, 2023</t>
        </is>
      </c>
      <c r="B30" s="4" t="inlineStr">
        <is>
          <t xml:space="preserve"> </t>
        </is>
      </c>
      <c r="C30" s="5" t="n">
        <v>116859468</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5" t="n">
        <v>-18961</v>
      </c>
      <c r="C32" s="4" t="inlineStr">
        <is>
          <t xml:space="preserve"> </t>
        </is>
      </c>
      <c r="D32" s="4" t="inlineStr">
        <is>
          <t xml:space="preserve"> </t>
        </is>
      </c>
      <c r="E32" s="4" t="inlineStr">
        <is>
          <t xml:space="preserve"> </t>
        </is>
      </c>
      <c r="F32" s="5" t="n">
        <v>-18961</v>
      </c>
    </row>
    <row r="33">
      <c r="A33" s="4" t="inlineStr">
        <is>
          <t>Share-based compensation</t>
        </is>
      </c>
      <c r="B33" s="5" t="n">
        <v>5695</v>
      </c>
      <c r="C33" s="4" t="inlineStr">
        <is>
          <t xml:space="preserve"> </t>
        </is>
      </c>
      <c r="D33" s="5" t="n">
        <v>5695</v>
      </c>
      <c r="E33" s="4" t="inlineStr">
        <is>
          <t xml:space="preserve"> </t>
        </is>
      </c>
      <c r="F33" s="4" t="inlineStr">
        <is>
          <t xml:space="preserve"> </t>
        </is>
      </c>
    </row>
    <row r="34">
      <c r="A34" s="4" t="inlineStr">
        <is>
          <t>Issuance of common stock under employee stock compensation plans, net (in shares)</t>
        </is>
      </c>
      <c r="B34" s="4" t="inlineStr">
        <is>
          <t xml:space="preserve"> </t>
        </is>
      </c>
      <c r="C34" s="5" t="n">
        <v>529321</v>
      </c>
      <c r="D34" s="4" t="inlineStr">
        <is>
          <t xml:space="preserve"> </t>
        </is>
      </c>
      <c r="E34" s="4" t="inlineStr">
        <is>
          <t xml:space="preserve"> </t>
        </is>
      </c>
      <c r="F34" s="4" t="inlineStr">
        <is>
          <t xml:space="preserve"> </t>
        </is>
      </c>
    </row>
    <row r="35">
      <c r="A35" s="4" t="inlineStr">
        <is>
          <t>Issuance of common stock under employee stock compensation plans, net of tax</t>
        </is>
      </c>
      <c r="B35" s="5" t="n">
        <v>141</v>
      </c>
      <c r="C35" s="4" t="inlineStr">
        <is>
          <t xml:space="preserve"> </t>
        </is>
      </c>
      <c r="D35" s="5" t="n">
        <v>141</v>
      </c>
      <c r="E35" s="4" t="inlineStr">
        <is>
          <t xml:space="preserve"> </t>
        </is>
      </c>
      <c r="F35" s="4" t="inlineStr">
        <is>
          <t xml:space="preserve"> </t>
        </is>
      </c>
    </row>
    <row r="36">
      <c r="A36" s="4" t="inlineStr">
        <is>
          <t>Unrealized net loss on available-for-sale securities</t>
        </is>
      </c>
      <c r="B36" s="5" t="n">
        <v>-67</v>
      </c>
      <c r="C36" s="4" t="inlineStr">
        <is>
          <t xml:space="preserve"> </t>
        </is>
      </c>
      <c r="D36" s="4" t="inlineStr">
        <is>
          <t xml:space="preserve"> </t>
        </is>
      </c>
      <c r="E36" s="5" t="n">
        <v>-67</v>
      </c>
      <c r="F36" s="4" t="inlineStr">
        <is>
          <t xml:space="preserve"> </t>
        </is>
      </c>
    </row>
    <row r="37">
      <c r="A37" s="4" t="inlineStr">
        <is>
          <t>Ending balance, in shares at Mar. 31, 2024</t>
        </is>
      </c>
      <c r="B37" s="4" t="inlineStr">
        <is>
          <t xml:space="preserve"> </t>
        </is>
      </c>
      <c r="C37" s="5" t="n">
        <v>117388789</v>
      </c>
      <c r="D37" s="4" t="inlineStr">
        <is>
          <t xml:space="preserve"> </t>
        </is>
      </c>
      <c r="E37" s="4" t="inlineStr">
        <is>
          <t xml:space="preserve"> </t>
        </is>
      </c>
      <c r="F37" s="4" t="inlineStr">
        <is>
          <t xml:space="preserve"> </t>
        </is>
      </c>
    </row>
    <row r="38">
      <c r="A38" s="4" t="inlineStr">
        <is>
          <t>Ending balance at Mar. 31, 2024</t>
        </is>
      </c>
      <c r="B38" s="5" t="n">
        <v>301393</v>
      </c>
      <c r="C38" s="6" t="n">
        <v>12</v>
      </c>
      <c r="D38" s="5" t="n">
        <v>359726</v>
      </c>
      <c r="E38" s="5" t="n">
        <v>-17</v>
      </c>
      <c r="F38" s="5" t="n">
        <v>-58328</v>
      </c>
    </row>
    <row r="39">
      <c r="A39" s="4" t="inlineStr">
        <is>
          <t>Beginning balance at Dec. 31, 2023</t>
        </is>
      </c>
      <c r="B39" s="5" t="n">
        <v>314585</v>
      </c>
      <c r="C39" s="6" t="n">
        <v>12</v>
      </c>
      <c r="D39" s="5" t="n">
        <v>353890</v>
      </c>
      <c r="E39" s="5" t="n">
        <v>50</v>
      </c>
      <c r="F39" s="5" t="n">
        <v>-39367</v>
      </c>
    </row>
    <row r="40">
      <c r="A40" s="4" t="inlineStr">
        <is>
          <t>Beginning balance, in shares at Dec. 31, 2023</t>
        </is>
      </c>
      <c r="B40" s="4" t="inlineStr">
        <is>
          <t xml:space="preserve"> </t>
        </is>
      </c>
      <c r="C40" s="5" t="n">
        <v>116859468</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32592</v>
      </c>
      <c r="C42" s="4" t="inlineStr">
        <is>
          <t xml:space="preserve"> </t>
        </is>
      </c>
      <c r="D42" s="4" t="inlineStr">
        <is>
          <t xml:space="preserve"> </t>
        </is>
      </c>
      <c r="E42" s="4" t="inlineStr">
        <is>
          <t xml:space="preserve"> </t>
        </is>
      </c>
      <c r="F42" s="4" t="inlineStr">
        <is>
          <t xml:space="preserve"> </t>
        </is>
      </c>
    </row>
    <row r="43">
      <c r="A43" s="4" t="inlineStr">
        <is>
          <t>Unrealized net loss on available-for-sale securities</t>
        </is>
      </c>
      <c r="B43" s="5" t="n">
        <v>-75</v>
      </c>
      <c r="C43" s="4" t="inlineStr">
        <is>
          <t xml:space="preserve"> </t>
        </is>
      </c>
      <c r="D43" s="4" t="inlineStr">
        <is>
          <t xml:space="preserve"> </t>
        </is>
      </c>
      <c r="E43" s="4" t="inlineStr">
        <is>
          <t xml:space="preserve"> </t>
        </is>
      </c>
      <c r="F43" s="4" t="inlineStr">
        <is>
          <t xml:space="preserve"> </t>
        </is>
      </c>
    </row>
    <row r="44">
      <c r="A44" s="4" t="inlineStr">
        <is>
          <t>Ending balance, in shares at Jun. 30, 2024</t>
        </is>
      </c>
      <c r="B44" s="4" t="inlineStr">
        <is>
          <t xml:space="preserve"> </t>
        </is>
      </c>
      <c r="C44" s="5" t="n">
        <v>118156326</v>
      </c>
      <c r="D44" s="4" t="inlineStr">
        <is>
          <t xml:space="preserve"> </t>
        </is>
      </c>
      <c r="E44" s="4" t="inlineStr">
        <is>
          <t xml:space="preserve"> </t>
        </is>
      </c>
      <c r="F44" s="4" t="inlineStr">
        <is>
          <t xml:space="preserve"> </t>
        </is>
      </c>
    </row>
    <row r="45">
      <c r="A45" s="4" t="inlineStr">
        <is>
          <t>Ending balance at Jun. 30, 2024</t>
        </is>
      </c>
      <c r="B45" s="5" t="n">
        <v>294181</v>
      </c>
      <c r="C45" s="6" t="n">
        <v>12</v>
      </c>
      <c r="D45" s="5" t="n">
        <v>366153</v>
      </c>
      <c r="E45" s="5" t="n">
        <v>-25</v>
      </c>
      <c r="F45" s="5" t="n">
        <v>-71959</v>
      </c>
    </row>
    <row r="46">
      <c r="A46" s="4" t="inlineStr">
        <is>
          <t>Beginning balance at Mar. 31, 2024</t>
        </is>
      </c>
      <c r="B46" s="5" t="n">
        <v>301393</v>
      </c>
      <c r="C46" s="6" t="n">
        <v>12</v>
      </c>
      <c r="D46" s="5" t="n">
        <v>359726</v>
      </c>
      <c r="E46" s="5" t="n">
        <v>-17</v>
      </c>
      <c r="F46" s="5" t="n">
        <v>-58328</v>
      </c>
    </row>
    <row r="47">
      <c r="A47" s="4" t="inlineStr">
        <is>
          <t>Beginning balance, in shares at Mar. 31, 2024</t>
        </is>
      </c>
      <c r="B47" s="4" t="inlineStr">
        <is>
          <t xml:space="preserve"> </t>
        </is>
      </c>
      <c r="C47" s="5" t="n">
        <v>117388789</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5" t="n">
        <v>-13631</v>
      </c>
      <c r="C49" s="4" t="inlineStr">
        <is>
          <t xml:space="preserve"> </t>
        </is>
      </c>
      <c r="D49" s="4" t="inlineStr">
        <is>
          <t xml:space="preserve"> </t>
        </is>
      </c>
      <c r="E49" s="4" t="inlineStr">
        <is>
          <t xml:space="preserve"> </t>
        </is>
      </c>
      <c r="F49" s="5" t="n">
        <v>-13631</v>
      </c>
    </row>
    <row r="50">
      <c r="A50" s="4" t="inlineStr">
        <is>
          <t>Share-based compensation</t>
        </is>
      </c>
      <c r="B50" s="5" t="n">
        <v>5383</v>
      </c>
      <c r="C50" s="4" t="inlineStr">
        <is>
          <t xml:space="preserve"> </t>
        </is>
      </c>
      <c r="D50" s="5" t="n">
        <v>5383</v>
      </c>
      <c r="E50" s="4" t="inlineStr">
        <is>
          <t xml:space="preserve"> </t>
        </is>
      </c>
      <c r="F50" s="4" t="inlineStr">
        <is>
          <t xml:space="preserve"> </t>
        </is>
      </c>
    </row>
    <row r="51">
      <c r="A51" s="4" t="inlineStr">
        <is>
          <t>Issuance of common stock under employee stock compensation plans, net (in shares)</t>
        </is>
      </c>
      <c r="B51" s="4" t="inlineStr">
        <is>
          <t xml:space="preserve"> </t>
        </is>
      </c>
      <c r="C51" s="5" t="n">
        <v>767537</v>
      </c>
      <c r="D51" s="4" t="inlineStr">
        <is>
          <t xml:space="preserve"> </t>
        </is>
      </c>
      <c r="E51" s="4" t="inlineStr">
        <is>
          <t xml:space="preserve"> </t>
        </is>
      </c>
      <c r="F51" s="4" t="inlineStr">
        <is>
          <t xml:space="preserve"> </t>
        </is>
      </c>
    </row>
    <row r="52">
      <c r="A52" s="4" t="inlineStr">
        <is>
          <t>Issuance of common stock under employee stock compensation plans, net of tax</t>
        </is>
      </c>
      <c r="B52" s="5" t="n">
        <v>1044</v>
      </c>
      <c r="C52" s="4" t="inlineStr">
        <is>
          <t xml:space="preserve"> </t>
        </is>
      </c>
      <c r="D52" s="5" t="n">
        <v>1044</v>
      </c>
      <c r="E52" s="4" t="inlineStr">
        <is>
          <t xml:space="preserve"> </t>
        </is>
      </c>
      <c r="F52" s="4" t="inlineStr">
        <is>
          <t xml:space="preserve"> </t>
        </is>
      </c>
    </row>
    <row r="53">
      <c r="A53" s="4" t="inlineStr">
        <is>
          <t>Unrealized net loss on available-for-sale securities</t>
        </is>
      </c>
      <c r="B53" s="5" t="n">
        <v>-8</v>
      </c>
      <c r="C53" s="4" t="inlineStr">
        <is>
          <t xml:space="preserve"> </t>
        </is>
      </c>
      <c r="D53" s="4" t="inlineStr">
        <is>
          <t xml:space="preserve"> </t>
        </is>
      </c>
      <c r="E53" s="5" t="n">
        <v>-8</v>
      </c>
      <c r="F53" s="4" t="inlineStr">
        <is>
          <t xml:space="preserve"> </t>
        </is>
      </c>
    </row>
    <row r="54">
      <c r="A54" s="4" t="inlineStr">
        <is>
          <t>Ending balance, in shares at Jun. 30, 2024</t>
        </is>
      </c>
      <c r="B54" s="4" t="inlineStr">
        <is>
          <t xml:space="preserve"> </t>
        </is>
      </c>
      <c r="C54" s="5" t="n">
        <v>118156326</v>
      </c>
      <c r="D54" s="4" t="inlineStr">
        <is>
          <t xml:space="preserve"> </t>
        </is>
      </c>
      <c r="E54" s="4" t="inlineStr">
        <is>
          <t xml:space="preserve"> </t>
        </is>
      </c>
      <c r="F54" s="4" t="inlineStr">
        <is>
          <t xml:space="preserve"> </t>
        </is>
      </c>
    </row>
    <row r="55">
      <c r="A55" s="4" t="inlineStr">
        <is>
          <t>Ending balance at Jun. 30, 2024</t>
        </is>
      </c>
      <c r="B55" s="6" t="n">
        <v>294181</v>
      </c>
      <c r="C55" s="6" t="n">
        <v>12</v>
      </c>
      <c r="D55" s="6" t="n">
        <v>366153</v>
      </c>
      <c r="E55" s="6" t="n">
        <v>-25</v>
      </c>
      <c r="F55" s="6" t="n">
        <v>-71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2592</v>
      </c>
      <c r="C4" s="6" t="n">
        <v>-2082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050</v>
      </c>
      <c r="C6" s="5" t="n">
        <v>9719</v>
      </c>
    </row>
    <row r="7">
      <c r="A7" s="4" t="inlineStr">
        <is>
          <t>Share-based compensation</t>
        </is>
      </c>
      <c r="B7" s="5" t="n">
        <v>11078</v>
      </c>
      <c r="C7" s="5" t="n">
        <v>12584</v>
      </c>
    </row>
    <row r="8">
      <c r="A8" s="4" t="inlineStr">
        <is>
          <t>Amortization of discounts on short-term investments, net</t>
        </is>
      </c>
      <c r="B8" s="5" t="n">
        <v>-999</v>
      </c>
      <c r="C8" s="5" t="n">
        <v>-1823</v>
      </c>
    </row>
    <row r="9">
      <c r="A9" s="4" t="inlineStr">
        <is>
          <t>Deferred income taxes, net</t>
        </is>
      </c>
      <c r="B9" s="5" t="n">
        <v>-4515</v>
      </c>
      <c r="C9" s="5" t="n">
        <v>-4152</v>
      </c>
    </row>
    <row r="10">
      <c r="A10" s="4" t="inlineStr">
        <is>
          <t>Change in estimated fair value of contingent liabilities</t>
        </is>
      </c>
      <c r="B10" s="5" t="n">
        <v>-2513</v>
      </c>
      <c r="C10" s="5" t="n">
        <v>-233</v>
      </c>
    </row>
    <row r="11">
      <c r="A11" s="4" t="inlineStr">
        <is>
          <t>Other</t>
        </is>
      </c>
      <c r="B11" s="5" t="n">
        <v>533</v>
      </c>
      <c r="C11" s="5" t="n">
        <v>536</v>
      </c>
    </row>
    <row r="12">
      <c r="A12" s="3" t="inlineStr">
        <is>
          <t>Changes in operating assets and liabilities, net:</t>
        </is>
      </c>
      <c r="B12" s="4" t="inlineStr">
        <is>
          <t xml:space="preserve"> </t>
        </is>
      </c>
      <c r="C12" s="4" t="inlineStr">
        <is>
          <t xml:space="preserve"> </t>
        </is>
      </c>
    </row>
    <row r="13">
      <c r="A13" s="4" t="inlineStr">
        <is>
          <t>Accounts receivable, net</t>
        </is>
      </c>
      <c r="B13" s="5" t="n">
        <v>-2594</v>
      </c>
      <c r="C13" s="5" t="n">
        <v>23007</v>
      </c>
    </row>
    <row r="14">
      <c r="A14" s="4" t="inlineStr">
        <is>
          <t>Prepaid expenses and other current assets</t>
        </is>
      </c>
      <c r="B14" s="5" t="n">
        <v>875</v>
      </c>
      <c r="C14" s="5" t="n">
        <v>2219</v>
      </c>
    </row>
    <row r="15">
      <c r="A15" s="4" t="inlineStr">
        <is>
          <t>Other long-term assets</t>
        </is>
      </c>
      <c r="B15" s="5" t="n">
        <v>478</v>
      </c>
      <c r="C15" s="5" t="n">
        <v>-302</v>
      </c>
    </row>
    <row r="16">
      <c r="A16" s="4" t="inlineStr">
        <is>
          <t>Accounts payable, accrued expenses, and other liabilities</t>
        </is>
      </c>
      <c r="B16" s="5" t="n">
        <v>-3588</v>
      </c>
      <c r="C16" s="5" t="n">
        <v>-635</v>
      </c>
    </row>
    <row r="17">
      <c r="A17" s="4" t="inlineStr">
        <is>
          <t>Operating lease liabilities</t>
        </is>
      </c>
      <c r="B17" s="5" t="n">
        <v>-1229</v>
      </c>
      <c r="C17" s="5" t="n">
        <v>721</v>
      </c>
    </row>
    <row r="18">
      <c r="A18" s="4" t="inlineStr">
        <is>
          <t>Deferred revenue</t>
        </is>
      </c>
      <c r="B18" s="5" t="n">
        <v>-5198</v>
      </c>
      <c r="C18" s="5" t="n">
        <v>-3147</v>
      </c>
    </row>
    <row r="19">
      <c r="A19" s="4" t="inlineStr">
        <is>
          <t>Net cash (used in) provided by operating activities</t>
        </is>
      </c>
      <c r="B19" s="5" t="n">
        <v>-29214</v>
      </c>
      <c r="C19" s="5" t="n">
        <v>17666</v>
      </c>
    </row>
    <row r="20">
      <c r="A20" s="3" t="inlineStr">
        <is>
          <t>Investing activities:</t>
        </is>
      </c>
      <c r="B20" s="4" t="inlineStr">
        <is>
          <t xml:space="preserve"> </t>
        </is>
      </c>
      <c r="C20" s="4" t="inlineStr">
        <is>
          <t xml:space="preserve"> </t>
        </is>
      </c>
    </row>
    <row r="21">
      <c r="A21" s="4" t="inlineStr">
        <is>
          <t>Purchases of short-term investments</t>
        </is>
      </c>
      <c r="B21" s="5" t="n">
        <v>-16685</v>
      </c>
      <c r="C21" s="5" t="n">
        <v>-56195</v>
      </c>
    </row>
    <row r="22">
      <c r="A22" s="4" t="inlineStr">
        <is>
          <t>Proceeds from the maturity of short-term investments</t>
        </is>
      </c>
      <c r="B22" s="5" t="n">
        <v>50500</v>
      </c>
      <c r="C22" s="5" t="n">
        <v>30000</v>
      </c>
    </row>
    <row r="23">
      <c r="A23" s="4" t="inlineStr">
        <is>
          <t>Purchases of property and equipment</t>
        </is>
      </c>
      <c r="B23" s="5" t="n">
        <v>-1677</v>
      </c>
      <c r="C23" s="5" t="n">
        <v>-1047</v>
      </c>
    </row>
    <row r="24">
      <c r="A24" s="4" t="inlineStr">
        <is>
          <t>Payments to contingent liabilities holders</t>
        </is>
      </c>
      <c r="B24" s="5" t="n">
        <v>-400</v>
      </c>
      <c r="C24" s="5" t="n">
        <v>-2800</v>
      </c>
    </row>
    <row r="25">
      <c r="A25" s="4" t="inlineStr">
        <is>
          <t>Proceeds from sale of short-term investments</t>
        </is>
      </c>
      <c r="B25" s="5" t="n">
        <v>1312</v>
      </c>
      <c r="C25" s="5" t="n">
        <v>650</v>
      </c>
    </row>
    <row r="26">
      <c r="A26" s="4" t="inlineStr">
        <is>
          <t>Net cash provided by (used in) investing activities</t>
        </is>
      </c>
      <c r="B26" s="5" t="n">
        <v>33050</v>
      </c>
      <c r="C26" s="5" t="n">
        <v>-29392</v>
      </c>
    </row>
    <row r="27">
      <c r="A27" s="3" t="inlineStr">
        <is>
          <t>Financing activities:</t>
        </is>
      </c>
      <c r="B27" s="4" t="inlineStr">
        <is>
          <t xml:space="preserve"> </t>
        </is>
      </c>
      <c r="C27" s="4" t="inlineStr">
        <is>
          <t xml:space="preserve"> </t>
        </is>
      </c>
    </row>
    <row r="28">
      <c r="A28" s="4" t="inlineStr">
        <is>
          <t>Payments to contingent liabilities holders</t>
        </is>
      </c>
      <c r="B28" s="5" t="n">
        <v>-75</v>
      </c>
      <c r="C28" s="5" t="n">
        <v>0</v>
      </c>
    </row>
    <row r="29">
      <c r="A29" s="4" t="inlineStr">
        <is>
          <t>Proceeds from issuance of common stock from stock plans</t>
        </is>
      </c>
      <c r="B29" s="5" t="n">
        <v>2145</v>
      </c>
      <c r="C29" s="5" t="n">
        <v>801</v>
      </c>
    </row>
    <row r="30">
      <c r="A30" s="4" t="inlineStr">
        <is>
          <t>Taxes paid related to net share settlement of equity awards</t>
        </is>
      </c>
      <c r="B30" s="5" t="n">
        <v>-960</v>
      </c>
      <c r="C30" s="5" t="n">
        <v>-896</v>
      </c>
    </row>
    <row r="31">
      <c r="A31" s="4" t="inlineStr">
        <is>
          <t>Payment of transaction costs</t>
        </is>
      </c>
      <c r="B31" s="5" t="n">
        <v>-510</v>
      </c>
      <c r="C31" s="5" t="n">
        <v>-472</v>
      </c>
    </row>
    <row r="32">
      <c r="A32" s="4" t="inlineStr">
        <is>
          <t>Net cash provided by (used in) financing activities</t>
        </is>
      </c>
      <c r="B32" s="5" t="n">
        <v>600</v>
      </c>
      <c r="C32" s="5" t="n">
        <v>-567</v>
      </c>
    </row>
    <row r="33">
      <c r="A33" s="4" t="inlineStr">
        <is>
          <t>Net change in cash, cash equivalents and restricted cash</t>
        </is>
      </c>
      <c r="B33" s="5" t="n">
        <v>4436</v>
      </c>
      <c r="C33" s="5" t="n">
        <v>-12293</v>
      </c>
    </row>
    <row r="34">
      <c r="A34" s="4" t="inlineStr">
        <is>
          <t>Cash, cash equivalents and restricted cash at beginning of period</t>
        </is>
      </c>
      <c r="B34" s="5" t="n">
        <v>16918</v>
      </c>
      <c r="C34" s="5" t="n">
        <v>33839</v>
      </c>
    </row>
    <row r="35">
      <c r="A35" s="4" t="inlineStr">
        <is>
          <t>Cash, cash equivalents and restricted cash at end of period</t>
        </is>
      </c>
      <c r="B35" s="5" t="n">
        <v>21354</v>
      </c>
      <c r="C35" s="5" t="n">
        <v>21546</v>
      </c>
    </row>
    <row r="36">
      <c r="A36" s="3" t="inlineStr">
        <is>
          <t>Supplemental cash flow information:</t>
        </is>
      </c>
      <c r="B36" s="4" t="inlineStr">
        <is>
          <t xml:space="preserve"> </t>
        </is>
      </c>
      <c r="C36" s="4" t="inlineStr">
        <is>
          <t xml:space="preserve"> </t>
        </is>
      </c>
    </row>
    <row r="37">
      <c r="A37" s="4" t="inlineStr">
        <is>
          <t>Deferred revenue recorded in accounts receivable</t>
        </is>
      </c>
      <c r="B37" s="5" t="n">
        <v>471</v>
      </c>
      <c r="C37" s="5" t="n">
        <v>1365</v>
      </c>
    </row>
    <row r="38">
      <c r="A38" s="3" t="inlineStr">
        <is>
          <t>Supplemental non-cash investing and financing activities:</t>
        </is>
      </c>
      <c r="B38" s="4" t="inlineStr">
        <is>
          <t xml:space="preserve"> </t>
        </is>
      </c>
      <c r="C38" s="4" t="inlineStr">
        <is>
          <t xml:space="preserve"> </t>
        </is>
      </c>
    </row>
    <row r="39">
      <c r="A39" s="4" t="inlineStr">
        <is>
          <t>Purchase of fixed assets recorded in accounts payable</t>
        </is>
      </c>
      <c r="B39" s="5" t="n">
        <v>155</v>
      </c>
      <c r="C39" s="5" t="n">
        <v>211</v>
      </c>
    </row>
    <row r="40">
      <c r="A40" s="4" t="inlineStr">
        <is>
          <t>Intangible additions recorded in contingent liabilities</t>
        </is>
      </c>
      <c r="B40" s="6" t="n">
        <v>0</v>
      </c>
      <c r="C40" s="6" t="n">
        <v>1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OmniAb, Inc. (“OmniAb” or the “Company”, formerly known as Avista Public Acquisition Corp. II (“APAC”)) is a biotechnology company that licenses cutting edge discovery research technology to the pharmaceutical and biotech industry to enable the discovery of next-generation therapeutics. The Company’s technology platform creates and screens diverse antibody repertoires and is designed to quickly identify optimal antibodies and other target-binding proteins for its partners’ drug development efforts. At the heart of the OmniAb platform is something the Company calls Biological Intelligence™, which powers the immune systems of its proprietary, engineered transgenic animals to create optimized antibody candidates for human therapeutics. The Company primarily derives revenue from license fees for technology access, milestones from partnered programs and service revenue from research programs. Business Combination On November 1, 2022 (the “Closing Date”), the Company, Ligand Pharmaceuticals Incorporated, a Delaware corporation (“Ligand”), OmniAb Operations, Inc., a Delaware corporation and wholly-owned subsidiary of Ligand (“Legacy OmniAb”, formerly known as OmniAb, Inc.), and Orwell Merger Sub Inc., a Delaware corporation and a wholly-owned subsidiary of APAC (“Merger Sub”), consummated the transactions contemplated by the Agreement and Plan of Merger (the “Merger Agreement”), dated as of March 23, 2022 (the “Business Combination”). See Note 3 – Business Combination for further details. Basis of Presentation The Company’s accompanying condensed consolidated financial statements have been prepared in accordance with U.S. GAAP. Any reference in these notes to applicable guidance is meant to refer to the authoritative U.S. GAAP as included in the Accounting Standards Codification (“ASC”) and Accounting Standards Updates (“ASU”) of the Financial Accounting Standards Board (“FASB”). The financial information for the three and six months ended June 30, 2024 and 2023, is unaudited but includes all normal and recurring adjustments unless indicated otherwise, which the Company considered necessary for fair presentation of its condensed consolidated statements of operations and comprehensive loss. Certain prior period amounts in the condensed consolidated financial statements have been reclassified to conform to the current period presentation. The accompanying consolidated financial statements include the accounts of the Company and its wholly owned subsidiaries. All intercompany transactions and accounts within the Company have been eliminated. Liquidity and Capital Resources The Company expects to continue to incur losses as it invests in research and development activities to improve its technology platform, market and sell its technologies to existing and new partners, add operational, financial and management information systems and personnel to support its operations and incur ongoing costs associated with operating as a public company. The Company’s ability to continue its operations is dependent upon its ability to generate cash flows from operations and potentially obtain additional capital in the future. The accompanying condensed consolidated financial statements have been prepared assuming the Company will continue as a going concern, which contemplates the realization of assets and the satisfaction of liabilities in the normal course of business. Emerging Growth Company OmniAb qualifies as an emerging growth company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se condensed consolidated financial statements in conformity with U.S. GAAP requires the use of estimates and assumptions that affect the amounts reported in the condensed consolidated financial statements and the accompanying notes. Actual results may differ from those estimates. Cash, Cash Equivalents, and Restricted Cash Cash and cash equivalents consist of cash and highly liquid investments with maturities of three months or less when purchased. Cash and cash equivalents generally consist of bank deposits, money market funds as well as U.S. government and agency securities. The following table provides a reconciliation of the components of cash, cash equivalents and restricted cash reported in the condensed consolidated balance sheets to the total of the amount presented in the condensed consolidated statements of cash flows: (in thousands) June 30, 2024 December 31, 2023 Cash and cash equivalents $ 20,794 $ 16,358 Restricted cash 560 560 Total cash, cash equivalents and restricted cash presented in the condensed consolidated statements of cash flows $ 21,354 $ 16,918 Restricted cash relates to deposits for the Company’s property leases. The restriction will lapse when the related leases expire. Short-term Investments Short-term investments generally consist of commercial paper, corporate debt securities, asset-backed securities and U.S. government and agency securities. The Company classifies short-term investments as “available-for-sale” as the sale of such investments may be required prior to maturity to implement management strategies. Therefore, the Company has classified all investments with maturity dates beyond three months at the date of purchase as current assets in the accompanying condensed consolidated balance sheets based upon its ability and intent to use the investments to satisfy the liquidity needs of current operation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 Accounts Receivable Accounts receivable represents the amounts billed to the Company’s partners that are due unconditionally for revenue it has earned. The Company establishes an allowance for credit losses to present the net amount of accounts receivable expected to be collected. The allowance requires an estimation based upon historical loss experienced and adjusted for factors that are relevant to determining the expected collectability of accounts receivable. Some of these factors include delinquency trends, aging behavior of receivables, credit and liquidity quality indicators for industry groups, customer classes or individual customers and the current and expected future economic and market conditions. Property and Equipment Property and equipment are stated at cost, subject to review for impairment, and depreciated over the estimated useful lives of the asset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sset Estimated Useful Life Lab and office equipment 4 - 7 years Computer hardware 3 - 5 years Leasehold improvements Shorter of the useful life or remaining lease term Computer software Shorter of 3 years or useful life of asset Acquisitions The Company first determines whether a set of assets acquired constitutes a business and should be accounted for as a business combination. If the assets acquired are not a business, the Company accounts for the transaction as an asset acquisition. Business combinations are accounted for by using the acquisition method of accounting which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Under the acquisition method of accounting, the Company recognizes separately from goodwill the identifiable assets acquired, the liabilities assumed, including contingent consideration and all contractual contingencies, generally at the acquisition date fair value. Contingent purchase consideration to be settled in cash is remeasured to estimated fair value at each reporting period with the change in fair value recorded in the statement of operations. Costs that the Company incurs to complete the business combination such as investment banking, legal and other professional fees are not considered part of consideration and the Company charges them to general and administrative expense as they are incurred. The Company measures goodwill as of the acquisition date as the excess of consideration transferred, which is also measured at fair value, over the net of the acquisition date amounts of the identifiable assets acquired and liabilities assumed.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the Company records those adjustments to its financial statements in the period of change, if any.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the Company assesses qualitative factors to determine whether it is more likely than not that the fair value of its reporting unit is less than the carrying amount, including goodwill. The Company operates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the Company determines that it is not more likely than not that the fair value of its reporting unit is less than the carrying amount, then no additional assessment is deemed necessary. Otherwise, the Company proceeds to perform the quantitative assessment. The Company will then evaluate goodwill for impairment by comparing the estimated fair value of the reporting unit to its carrying value, including the associated goodwill. To determine the fair value, the Company generally uses a combination of market approach based on OmniAb and comparable publicly traded companies in similar lines of businesses and the income approach based on estimated discounted future cash flows. The Company’s cash flow assumptions consider historical and forecasted revenue, operating costs and other relevant factors. The Company may also elect to bypass the qualitative assessment in a period and elect to proceed to perform the quantitative assessment for the goodwill impairment test. The Company performed the annual assessment for goodwill impairment during the fourth quarter of 2023. No impairment indicators were noted in any periods presented in the condensed consolidated financial statements under the qualitative assessment. The Company’s identifiable intangible assets are composed of acquired core technologies, licensed technologies, contractual relationships, customer relationships and trade names. Identifiable intangible assets with finite lives are generally amortized on a straight-line basis over the assets’ respective estimated useful life. The Company regularly performs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market conditions, industry and economic trends, changes in regulations, clinical success, historical and forecasted financial results, significant changes in the ability of a particular asset to generate positive cash flows, and the pattern of utilization of a particular asset. Other than an impairment of the Company’s finite-lived intangible assets related to certain legacy assets from Ligand’s acquisition of Ab Initio Biotherapeutics, Inc. (“Ab Initio”) in July 2019, as further described in Note 7 – Goodwill and Intangible Assets, Net, the Company did not identify indicators of impairment for its other intangible and long-lived assets at June 30, 2024 and December 31, 2023. Public, Private Placement, Forward Purchase and Backstop Common Stock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as further discussed in Note 3 – Business Combination,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the Company’s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 (“ASC 815-40”), and concluded they meet the criteria for equity classification as they are considered to be indexed to the Company’s own stock. Revenue Recognition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is typically derived from license agreements with its partners and consists of: (i) upfront or annual payments for technology access (license revenue), (ii) payments for the performance of research services (service revenue), (iii) downstream payments in the form of preclinical, intellectual property, clinical, regulatory, and commercial milestones (milestone revenue) and (iv) royalties on net sales from partners’ product sales (royalty revenue). License fees are recognized when (or as) control of a performance obligation is transferred to the customer. When combined performance obligations contain a promised license and related services or other promises, management judgment is required to determine whether revenue is recognized at a point in time or over time. If a license for technology access is deemed to be the predominant promise in a performance obligation, the Company first determines the nature of the license, whether functional or symbolic intellectual property, to conclude whether revenue recognition as of a point in time or over time is most appropriate. The determination of functional or symbolic intellectual property requires an assessment of whether the customer is able to benefit from the license in its current condition, or if the utility of the license is dependent on or influenced by the Company’s ongoing activities. The Company recognizes service revenue for contracted R&amp;D services performed for partners over time. The Company measures its progress using an input method based on the effort it expends or costs it incurs toward the satisfaction of its performance obligation. The Company determines the amount of effort it expends, including the time it will take to complete the activities, or the costs it may incur in a given period, relative to the estimated total effort or costs to satisfy the performance obligation. This results in a percentage that it multiplies by the transaction price to determine the amount of revenue recognized each period. This approach requires the Company to make estimates and use judgment. If estimates or judgments change over the course of the collaboration, they may affect the timing and amount of revenue recognized in current and future periods. The Company includes contingent milestone based payments in the estimated transaction price when there is a basis to reasonably estimate the amount of the payment and it is probable of being achieved. These estimates are based on historical experience, anticipated results and its best judgment at the time. If the contingent milestone based payment is sales-based, we apply the royalty recognition constraint and record revenue when the underlying sale has taken place. Significant judgments must be made in determining the transaction price for licenses of intellectual property. Because of the risk that products in development with partners will not reach development based milestones or receive regulatory approval, the Company generally recognizes any contingent payments that would be due to it upon or after achievement of the development milestone or regulatory approval. Deferred Revenue Depending on the terms of the arrangement, the Company may also defer a portion of the consideration received if it needs to satisfy a future obligation. The timing of revenue recognition, billings and cash collections results in billed accounts receivable, unbilled receivables (contract assets), and customer advances and deposits (contract liabilities) on the condensed consolidated balance sheets. The Company generally receives payment at the point it satisfies its obligation or soon after. Any fees billed in advance of being earned are recorded as deferred revenue. During each of the three and six months ended June 30, 2024, the amount recognized as revenue that was previously deferred at March 31, 2024 and December 31, 2023 was $3.3 million and $5.1 million, respectively. During each of the three and six months ended June 30, 2023, the amount recognized as revenue that was previously deferred at March 31, 2023 and December 31, 2022 was $0.5 million and $3.2 million, respectively. Disaggregation of Revenue The disaggregated revenue categories are presented on the face of the condensed consolidated statements of operations. Research and Development Expenses Research and development expenses consist of material, equipment, facilities and labor costs of scientific staff who are working pursuant to collaborative agreements and other research and development projects. Also included in research and development expenses are third-party costs incurred for research programs including in-licensing costs, and costs incurred by other research and development service vendors. The Company expenses these costs as they are incurred. When the Company makes payments for research and development services prior to the services being rendered, it records those amounts as prepaid expenses on its condensed consolidated balance sheets and it expenses them as the services are provided. Share-Based Compensation The Company recognizes share-based compensation expense based on the estimated fair value on a straight-line basis over the requisite service periods of the awards, taking into consideration forfeitures as they occur. The fair value of restricted stock units (“RSUs”) is determined by the closing market price of the Company’s common stock on the date of grant. Performance-based restricted stock units (“PRSUs”) generally represent the right to receive a certain number of shares of common stock based on the achievement of the Company’s corporate performance or market goals and continued employment during the vesting period. Share-based compensation expense for market-based PRSUs is measured using the Monte-Carlo valuation model and is not adjusted for the achievement, or lack thereof, of market conditions. The Company uses the Black-Scholes option-pricing model to estimate the fair value of stock options granted and stock purchases under the ESPP. The model assumptions include expected volatility, term, dividends, and the risk-free interest rate. The Company measures and recognizes compensation expense for shares to be issued under its employee stock purchase plan based on an estimated grant date fair value recognized on a straight-line basis over the offering period. Income Taxes The Company provides for income taxes under the asset and liability method prescribed by the ASC Topic 740, Income Taxes (“Topic 740”).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The Company accounts for uncertain tax positions recognized in the condensed consolidated financial statements in accordance with the provisions of Topic 740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its income tax provision in future periods. Interest and penalty charges, if any, related to unrecognized tax benefits would be classified as a provision for income tax in the condensed consolidated statements of operations. Income (Loss) Per Share Basic income (loss) per share is calculated by dividing net income (loss) by the weighted-average number of common shares outstanding during the period. Diluted income (loss) per share is computed based on the sum of the weighted average number of common shares and potentially dilutive common shares outstanding during the period. Comprehensive Income (Loss) Comprehensive income (loss) represents net income (loss) adjusted for the change during the periods presented in unrealized gains and losses on available-for-sale debt securities and reclassification adjustments for realized gains or losses included in net income (loss). The unrealized gains or losses are reported in the condensed consolidated statements of comprehensive income (loss). 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are either not applicable to the Company or will not have a material impact on its consolidated financial statements upon adoption. The following table provides a brief description of recently issued accounting standards: Standard Description Effective Date Effect on the Financial Statements or Other Significant Matters ASU 2023-07, Segment Reporting (Topic 280) - Improvements to Reportable Segment Disclosures ASU 2023-07 updates reportable segment disclosure requirements primarily through enhanced disclosures about significant segment expenses. Effective for the Company for fiscal years beginning after December 15, 2023, and interim periods within fiscal years beginning after December 15, 2024. The Company is currently evaluating the impact of adopting this standard on its consolidated financial statements and disclosures. ASU 2023-09, Income Taxes (Topic 740) - Improvements to Income Tax Disclosures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Effective for the Company for annual periods beginning after December 15, 2024, with early adoption permitted. The Company is currently evaluating the impact of adopting this standard on its consolidated financial statements and disclosures. Segment Information Operating segments are components of an enterprise for which separate financial information is available and are evaluated regularly by the Company’s chief operating decision-maker in deciding how to allocate resources and assess performance. The Company manages its business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1:21Z</dcterms:created>
  <dcterms:modified xmlns:dcterms="http://purl.org/dc/terms/" xmlns:xsi="http://www.w3.org/2001/XMLSchema-instance" xsi:type="dcterms:W3CDTF">2024-08-08T21:01:21Z</dcterms:modified>
</cp:coreProperties>
</file>